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Disclosure of Non-" sheetId="7" state="visible" r:id="rId7"/>
    <sheet xmlns:r="http://schemas.openxmlformats.org/officeDocument/2006/relationships" name="Note 1 - Nature of Operations a" sheetId="8" state="visible" r:id="rId8"/>
    <sheet xmlns:r="http://schemas.openxmlformats.org/officeDocument/2006/relationships" name="Note 2 - Acquisition" sheetId="9" state="visible" r:id="rId9"/>
    <sheet xmlns:r="http://schemas.openxmlformats.org/officeDocument/2006/relationships" name="Note 3 - Revenue Disclosures" sheetId="10" state="visible" r:id="rId10"/>
    <sheet xmlns:r="http://schemas.openxmlformats.org/officeDocument/2006/relationships" name="Note 4 - Restricted Cash" sheetId="11" state="visible" r:id="rId11"/>
    <sheet xmlns:r="http://schemas.openxmlformats.org/officeDocument/2006/relationships" name="Note 5 - Notes Receivable" sheetId="12" state="visible" r:id="rId12"/>
    <sheet xmlns:r="http://schemas.openxmlformats.org/officeDocument/2006/relationships" name="Note 6 - Property and Equipment" sheetId="13" state="visible" r:id="rId13"/>
    <sheet xmlns:r="http://schemas.openxmlformats.org/officeDocument/2006/relationships" name="Note 7 - Fair Value Considerati" sheetId="14" state="visible" r:id="rId14"/>
    <sheet xmlns:r="http://schemas.openxmlformats.org/officeDocument/2006/relationships" name="Note 8 - Intangible Assets" sheetId="15" state="visible" r:id="rId15"/>
    <sheet xmlns:r="http://schemas.openxmlformats.org/officeDocument/2006/relationships" name="Note 9 - Debt" sheetId="16" state="visible" r:id="rId16"/>
    <sheet xmlns:r="http://schemas.openxmlformats.org/officeDocument/2006/relationships" name="Note 10 - Stock-based Compensat" sheetId="17" state="visible" r:id="rId17"/>
    <sheet xmlns:r="http://schemas.openxmlformats.org/officeDocument/2006/relationships" name="Note 11 - Income Taxes" sheetId="18" state="visible" r:id="rId18"/>
    <sheet xmlns:r="http://schemas.openxmlformats.org/officeDocument/2006/relationships" name="Note 12 - Related Party Transac" sheetId="19" state="visible" r:id="rId19"/>
    <sheet xmlns:r="http://schemas.openxmlformats.org/officeDocument/2006/relationships" name="Note 13 - Commitments and Conti" sheetId="20" state="visible" r:id="rId20"/>
    <sheet xmlns:r="http://schemas.openxmlformats.org/officeDocument/2006/relationships" name="Note 14 - Segment Reporting"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1 - Nature of Operations_2" sheetId="24" state="visible" r:id="rId24"/>
    <sheet xmlns:r="http://schemas.openxmlformats.org/officeDocument/2006/relationships" name="Note 2 - Acquisition (Tables)" sheetId="25" state="visible" r:id="rId25"/>
    <sheet xmlns:r="http://schemas.openxmlformats.org/officeDocument/2006/relationships" name="Note 3 - Revenue Disclosures (T" sheetId="26" state="visible" r:id="rId26"/>
    <sheet xmlns:r="http://schemas.openxmlformats.org/officeDocument/2006/relationships" name="Note 4 - Restricted Cash (Table" sheetId="27" state="visible" r:id="rId27"/>
    <sheet xmlns:r="http://schemas.openxmlformats.org/officeDocument/2006/relationships" name="Note 5 - Notes Receivable (Tabl" sheetId="28" state="visible" r:id="rId28"/>
    <sheet xmlns:r="http://schemas.openxmlformats.org/officeDocument/2006/relationships" name="Note 6 - Property and Equipme_2" sheetId="29" state="visible" r:id="rId29"/>
    <sheet xmlns:r="http://schemas.openxmlformats.org/officeDocument/2006/relationships" name="Note 8 - Intangible Assets (Tab" sheetId="30" state="visible" r:id="rId30"/>
    <sheet xmlns:r="http://schemas.openxmlformats.org/officeDocument/2006/relationships" name="Note 10 - Stock-based Compens_2" sheetId="31" state="visible" r:id="rId31"/>
    <sheet xmlns:r="http://schemas.openxmlformats.org/officeDocument/2006/relationships" name="Note 13 - Commitments and Con_2" sheetId="32" state="visible" r:id="rId32"/>
    <sheet xmlns:r="http://schemas.openxmlformats.org/officeDocument/2006/relationships" name="Note 14 - Segment Reporting (Ta" sheetId="33" state="visible" r:id="rId33"/>
    <sheet xmlns:r="http://schemas.openxmlformats.org/officeDocument/2006/relationships" name="Supplemental Disclosure of No_2" sheetId="34" state="visible" r:id="rId34"/>
    <sheet xmlns:r="http://schemas.openxmlformats.org/officeDocument/2006/relationships" name="Note 1 - Nature of Operations_3" sheetId="35" state="visible" r:id="rId35"/>
    <sheet xmlns:r="http://schemas.openxmlformats.org/officeDocument/2006/relationships" name="Note 1 - Nature of Operations_4" sheetId="36" state="visible" r:id="rId36"/>
    <sheet xmlns:r="http://schemas.openxmlformats.org/officeDocument/2006/relationships" name="Note 1 - Nature of Operations_5" sheetId="37" state="visible" r:id="rId37"/>
    <sheet xmlns:r="http://schemas.openxmlformats.org/officeDocument/2006/relationships" name="Note 1 - Nature of Operations_6" sheetId="38" state="visible" r:id="rId38"/>
    <sheet xmlns:r="http://schemas.openxmlformats.org/officeDocument/2006/relationships" name="Note 2 - Acquisition (Details T" sheetId="39" state="visible" r:id="rId39"/>
    <sheet xmlns:r="http://schemas.openxmlformats.org/officeDocument/2006/relationships" name="Note 2 - Acquisition - Purchase" sheetId="40" state="visible" r:id="rId40"/>
    <sheet xmlns:r="http://schemas.openxmlformats.org/officeDocument/2006/relationships" name="Note 2 - Acquisition - Pro Form" sheetId="41" state="visible" r:id="rId41"/>
    <sheet xmlns:r="http://schemas.openxmlformats.org/officeDocument/2006/relationships" name="Note 3 - Revenue Disclosures (D" sheetId="42" state="visible" r:id="rId42"/>
    <sheet xmlns:r="http://schemas.openxmlformats.org/officeDocument/2006/relationships" name="Note 3 - Revenue Disclosures - " sheetId="43" state="visible" r:id="rId43"/>
    <sheet xmlns:r="http://schemas.openxmlformats.org/officeDocument/2006/relationships" name="Note 3 - Revenue Disclosures _2" sheetId="44" state="visible" r:id="rId44"/>
    <sheet xmlns:r="http://schemas.openxmlformats.org/officeDocument/2006/relationships" name="Note 3 - Revenue Disclosures _3" sheetId="45" state="visible" r:id="rId45"/>
    <sheet xmlns:r="http://schemas.openxmlformats.org/officeDocument/2006/relationships" name="Note 4 - Restricted Cash - Reco" sheetId="46" state="visible" r:id="rId46"/>
    <sheet xmlns:r="http://schemas.openxmlformats.org/officeDocument/2006/relationships" name="Note 5 - Notes Receivable (Deta" sheetId="47" state="visible" r:id="rId47"/>
    <sheet xmlns:r="http://schemas.openxmlformats.org/officeDocument/2006/relationships" name="Note 5 - Notes Receivable - Sch" sheetId="48" state="visible" r:id="rId48"/>
    <sheet xmlns:r="http://schemas.openxmlformats.org/officeDocument/2006/relationships" name="Note 6 - Property and Equipme_3" sheetId="49" state="visible" r:id="rId49"/>
    <sheet xmlns:r="http://schemas.openxmlformats.org/officeDocument/2006/relationships" name="Note 6 - Property and Equipme_4" sheetId="50" state="visible" r:id="rId50"/>
    <sheet xmlns:r="http://schemas.openxmlformats.org/officeDocument/2006/relationships" name="Note 8 - Intangible Assets (Det" sheetId="51" state="visible" r:id="rId51"/>
    <sheet xmlns:r="http://schemas.openxmlformats.org/officeDocument/2006/relationships" name="Note 8 - Intangible Assets - In" sheetId="52" state="visible" r:id="rId52"/>
    <sheet xmlns:r="http://schemas.openxmlformats.org/officeDocument/2006/relationships" name="Note 8 - Intangible Assets - Es" sheetId="53" state="visible" r:id="rId53"/>
    <sheet xmlns:r="http://schemas.openxmlformats.org/officeDocument/2006/relationships" name="Note 9 - Debt (Details Textual)" sheetId="54" state="visible" r:id="rId54"/>
    <sheet xmlns:r="http://schemas.openxmlformats.org/officeDocument/2006/relationships" name="Note 10 - Stock-based Compens_3" sheetId="55" state="visible" r:id="rId55"/>
    <sheet xmlns:r="http://schemas.openxmlformats.org/officeDocument/2006/relationships" name="Note 10 - Stock-based Compens_4" sheetId="56" state="visible" r:id="rId56"/>
    <sheet xmlns:r="http://schemas.openxmlformats.org/officeDocument/2006/relationships" name="Note 10 - Stock-based Compens_5" sheetId="57" state="visible" r:id="rId57"/>
    <sheet xmlns:r="http://schemas.openxmlformats.org/officeDocument/2006/relationships" name="Note 10 - Stock-based Compens_6" sheetId="58" state="visible" r:id="rId58"/>
    <sheet xmlns:r="http://schemas.openxmlformats.org/officeDocument/2006/relationships" name="Note 11 - Income Taxes (Details" sheetId="59" state="visible" r:id="rId59"/>
    <sheet xmlns:r="http://schemas.openxmlformats.org/officeDocument/2006/relationships" name="Note 12 - Related Party Trans_2" sheetId="60" state="visible" r:id="rId60"/>
    <sheet xmlns:r="http://schemas.openxmlformats.org/officeDocument/2006/relationships" name="Note 13 - Commitments and Con_3" sheetId="61" state="visible" r:id="rId61"/>
    <sheet xmlns:r="http://schemas.openxmlformats.org/officeDocument/2006/relationships" name="Note 13 - Commitments and Con_4" sheetId="62" state="visible" r:id="rId62"/>
    <sheet xmlns:r="http://schemas.openxmlformats.org/officeDocument/2006/relationships" name="Note 13 - Commitments and Con_5" sheetId="63" state="visible" r:id="rId63"/>
    <sheet xmlns:r="http://schemas.openxmlformats.org/officeDocument/2006/relationships" name="Note 14 - Segment Reporting (De" sheetId="64" state="visible" r:id="rId64"/>
    <sheet xmlns:r="http://schemas.openxmlformats.org/officeDocument/2006/relationships" name="Note 14 - Segment Reporting - S" sheetId="65" state="visible" r:id="rId65"/>
    <sheet xmlns:r="http://schemas.openxmlformats.org/officeDocument/2006/relationships" name="Note 14 - Segment Reporting -_2" sheetId="66" state="visible" r:id="rId66"/>
    <sheet xmlns:r="http://schemas.openxmlformats.org/officeDocument/2006/relationships" name="Note 15 - Subsequent Events (De" sheetId="67" state="visible" r:id="rId67"/>
  </sheets>
  <definedNames/>
  <calcPr calcId="124519" fullCalcOnLoad="1"/>
</workbook>
</file>

<file path=xl/sharedStrings.xml><?xml version="1.0" encoding="utf-8"?>
<sst xmlns="http://schemas.openxmlformats.org/spreadsheetml/2006/main" uniqueCount="649">
  <si>
    <t>Document And Entity Information - shares</t>
  </si>
  <si>
    <t>9 Months Ended</t>
  </si>
  <si>
    <t>Sep. 30, 2019</t>
  </si>
  <si>
    <t>Nov. 05, 2019</t>
  </si>
  <si>
    <t>Document Information [Line Items]</t>
  </si>
  <si>
    <t>Entity Registrant Name</t>
  </si>
  <si>
    <t>JOINT Corp</t>
  </si>
  <si>
    <t>Entity Central Index Key</t>
  </si>
  <si>
    <t>0001612630</t>
  </si>
  <si>
    <t>Trading Symbol</t>
  </si>
  <si>
    <t>jynt</t>
  </si>
  <si>
    <t>Current Fiscal Year End Date</t>
  </si>
  <si>
    <t>--12-31</t>
  </si>
  <si>
    <t>Entity Filer Category</t>
  </si>
  <si>
    <t>Accelerated Filer</t>
  </si>
  <si>
    <t>Entity Current Reporting Status</t>
  </si>
  <si>
    <t>Yes</t>
  </si>
  <si>
    <t>Entity Emerging Growth Company</t>
  </si>
  <si>
    <t>true</t>
  </si>
  <si>
    <t>Entity Ex Transition Period</t>
  </si>
  <si>
    <t>Entity Small Business</t>
  </si>
  <si>
    <t>Entity Common Stock, Shares Outstanding (in shares)</t>
  </si>
  <si>
    <t>Entity Shell Company</t>
  </si>
  <si>
    <t>false</t>
  </si>
  <si>
    <t>Document Type</t>
  </si>
  <si>
    <t>10-Q</t>
  </si>
  <si>
    <t>Document Period End Date</t>
  </si>
  <si>
    <t>Sep. 30,
		2019</t>
  </si>
  <si>
    <t>Document Fiscal Year Focus</t>
  </si>
  <si>
    <t>2019</t>
  </si>
  <si>
    <t>Document Fiscal Period Focus</t>
  </si>
  <si>
    <t>Q3</t>
  </si>
  <si>
    <t>Amendment Flag</t>
  </si>
  <si>
    <t>Title of 12(b) Security</t>
  </si>
  <si>
    <t>Common Stock, $0.001 Par Value Per Share</t>
  </si>
  <si>
    <t>Condensed Consolidated Balance Sheets (Current Period Unaudited) - USD ($)</t>
  </si>
  <si>
    <t>Dec. 31, 2018</t>
  </si>
  <si>
    <t>Current assets:</t>
  </si>
  <si>
    <t>Cash and cash equivalents</t>
  </si>
  <si>
    <t>Restricted cash</t>
  </si>
  <si>
    <t>Accounts receivable, net</t>
  </si>
  <si>
    <t>Income taxes receivable</t>
  </si>
  <si>
    <t xml:space="preserve"> </t>
  </si>
  <si>
    <t>Notes receivable - current portion</t>
  </si>
  <si>
    <t>Deferred franchise costs - current portion</t>
  </si>
  <si>
    <t>Prepaid expenses and other current assets</t>
  </si>
  <si>
    <t>Total current assets</t>
  </si>
  <si>
    <t>Property and equipment, net</t>
  </si>
  <si>
    <t>Operating lease right-of-use asset</t>
  </si>
  <si>
    <t>Notes receivable, net of current portion and reserve</t>
  </si>
  <si>
    <t>Deferred franchise costs, net of current portion</t>
  </si>
  <si>
    <t>Intangible assets, net</t>
  </si>
  <si>
    <t>Goodwill</t>
  </si>
  <si>
    <t>Deposits and other assets</t>
  </si>
  <si>
    <t>Total assets</t>
  </si>
  <si>
    <t>Current liabilities:</t>
  </si>
  <si>
    <t>Accounts payable</t>
  </si>
  <si>
    <t>Accrued expenses</t>
  </si>
  <si>
    <t>Co-op funds liability</t>
  </si>
  <si>
    <t>Payroll liabilities</t>
  </si>
  <si>
    <t>Notes payable - current portion</t>
  </si>
  <si>
    <t>Deferred rent - current portion</t>
  </si>
  <si>
    <t>Operating lease liability - current portion</t>
  </si>
  <si>
    <t>Finance lease liability - current portion</t>
  </si>
  <si>
    <t>Deferred franchise and regional developer fee revenue - current portion</t>
  </si>
  <si>
    <t>Deferred revenue from company clinics</t>
  </si>
  <si>
    <t>Other current liabilities</t>
  </si>
  <si>
    <t>Total current liabilities</t>
  </si>
  <si>
    <t>Notes payable, net of current portion</t>
  </si>
  <si>
    <t>Deferred rent, net of current portion</t>
  </si>
  <si>
    <t>Operating lease liability - net of current portion</t>
  </si>
  <si>
    <t>Finance lease liability - net of current portion</t>
  </si>
  <si>
    <t>Deferred franchise and regional developer fee revenue, net of current portion</t>
  </si>
  <si>
    <t>Deferred tax liability</t>
  </si>
  <si>
    <t>Other liabilities</t>
  </si>
  <si>
    <t>Total liabilities</t>
  </si>
  <si>
    <t>Commitments and contingencies</t>
  </si>
  <si>
    <t>Stockholders' equity:</t>
  </si>
  <si>
    <t>Series A preferred stock, $0.001 par value; 50,000 shares authorized, 0 issued and outstanding, as of September 30, 2019 and December 31, 2018</t>
  </si>
  <si>
    <t>Common stock, $0.001 par value; 20,000,000 shares authorized, 13,894,621 shares issued and 13,878,859 shares outstanding as of September 30, 2019 and 13,757,200 shares issued and 13,742,530 outstanding as of December 31, 2018</t>
  </si>
  <si>
    <t>Additional paid-in capital</t>
  </si>
  <si>
    <t>Treasury stock 15,762 shares as of September 30, 2019 and 14,670 shares as of December 31, 2018, at cost</t>
  </si>
  <si>
    <t>Accumulated deficit</t>
  </si>
  <si>
    <t>Total The Joint Corp. stockholders' equity</t>
  </si>
  <si>
    <t>Non-controlling Interest</t>
  </si>
  <si>
    <t>Total equity</t>
  </si>
  <si>
    <t>Total liabilities and stockholders' equity</t>
  </si>
  <si>
    <t>Condensed Consolidated Balance Sheets (Current Period Unaudited) (Parentheticals) - $ / shares</t>
  </si>
  <si>
    <t>Series A preferred stock, par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t>
  </si>
  <si>
    <t>3 Months Ended</t>
  </si>
  <si>
    <t>Sep. 30, 2018</t>
  </si>
  <si>
    <t>Revenues:</t>
  </si>
  <si>
    <t>Revenue from Contract with Customer</t>
  </si>
  <si>
    <t>Cost of revenues:</t>
  </si>
  <si>
    <t>Total cost of revenues</t>
  </si>
  <si>
    <t>Selling and marketing expenses</t>
  </si>
  <si>
    <t>Depreciation and amortization</t>
  </si>
  <si>
    <t>General and administrative expenses</t>
  </si>
  <si>
    <t>Total selling, general and administrative expenses</t>
  </si>
  <si>
    <t>Net loss on disposition or impairment</t>
  </si>
  <si>
    <t>Income (loss) from operations</t>
  </si>
  <si>
    <t>Other income (expense):</t>
  </si>
  <si>
    <t>Bargain purchase gain</t>
  </si>
  <si>
    <t>Other expense, net</t>
  </si>
  <si>
    <t>Total other expense</t>
  </si>
  <si>
    <t>Income (loss) before income tax (expense) benefit</t>
  </si>
  <si>
    <t>Income tax (expense) benefit</t>
  </si>
  <si>
    <t>Net income (loss) and comprehensive income (loss)</t>
  </si>
  <si>
    <t>Less: income (loss) attributable to the non-controlling interest</t>
  </si>
  <si>
    <t>Net income (loss) attributable to The Joint Corp. stockholders</t>
  </si>
  <si>
    <t>Earnings (loss) per share:</t>
  </si>
  <si>
    <t>Basic earnings (loss) per share (in dollars per share)</t>
  </si>
  <si>
    <t>Diluted earnings (loss) per share (in dollars per share)</t>
  </si>
  <si>
    <t>Basic weighted average shares (in shares)</t>
  </si>
  <si>
    <t>Diluted weighted average shares (in shares)</t>
  </si>
  <si>
    <t>Revenues and Management Fees from Company Clinics [Member]</t>
  </si>
  <si>
    <t>Royalty [Member]</t>
  </si>
  <si>
    <t>Franchise [Member]</t>
  </si>
  <si>
    <t>Cost of Goods and Services Sold</t>
  </si>
  <si>
    <t>Advertising [Member]</t>
  </si>
  <si>
    <t>Technology Service [Member]</t>
  </si>
  <si>
    <t>Regional Developer Fees [Member]</t>
  </si>
  <si>
    <t>Product and Service, Other [Member]</t>
  </si>
  <si>
    <t>Condensed Consolidated Statements of Changes in Stockholders' Equity (Unaudited) - USD ($)</t>
  </si>
  <si>
    <t>Common Stock [Member]</t>
  </si>
  <si>
    <t>Additional Paid-in Capital [Member]</t>
  </si>
  <si>
    <t>Treasury Stock [Member]</t>
  </si>
  <si>
    <t>Retained Earnings [Member]</t>
  </si>
  <si>
    <t>Parent [Member]</t>
  </si>
  <si>
    <t>Noncontrolling Interest [Member]</t>
  </si>
  <si>
    <t>Total</t>
  </si>
  <si>
    <t>Balance (in shares) at Dec. 31, 2017</t>
  </si>
  <si>
    <t>Balance at Dec. 31, 2017</t>
  </si>
  <si>
    <t>Stock-based compensation expense</t>
  </si>
  <si>
    <t>Issuance of vested restricted stock (in shares)</t>
  </si>
  <si>
    <t>Issuance of vested restricted stock</t>
  </si>
  <si>
    <t>Exercise of stock options (in shares)</t>
  </si>
  <si>
    <t>Exercise of stock options</t>
  </si>
  <si>
    <t>Purchases of treasury stock under employee stock plans (in shares)</t>
  </si>
  <si>
    <t>Purchases of treasury stock under employee stock plans</t>
  </si>
  <si>
    <t>Net income (loss)</t>
  </si>
  <si>
    <t>Balance (in shares) at Sep. 30, 2018</t>
  </si>
  <si>
    <t>Balance at Sep. 30, 2018</t>
  </si>
  <si>
    <t>Balance (in shares) at Dec. 31, 2018</t>
  </si>
  <si>
    <t>Balance at Dec. 31, 2018</t>
  </si>
  <si>
    <t>Balance (in shares) at Sep. 30, 2019</t>
  </si>
  <si>
    <t>Balance at Sep. 30, 2019</t>
  </si>
  <si>
    <t>Condensed Consolidated Statements of Cash Flows (Unaudited) - USD ($)</t>
  </si>
  <si>
    <t>Cash flows from operating activities:</t>
  </si>
  <si>
    <t>Adjustments to reconcile net income (loss) to net cash provided by operating activities:</t>
  </si>
  <si>
    <t>Net franchise fees recognized upon termination of franchise agreements</t>
  </si>
  <si>
    <t>Deferred income taxes</t>
  </si>
  <si>
    <t>Stock based compensation expense</t>
  </si>
  <si>
    <t>Changes in operating assets and liabilities:</t>
  </si>
  <si>
    <t>Accounts receivable</t>
  </si>
  <si>
    <t>Deferred franchise costs</t>
  </si>
  <si>
    <t>Deferred revenue</t>
  </si>
  <si>
    <t>Net cash provided by operating activities</t>
  </si>
  <si>
    <t>Cash flows from investing activities:</t>
  </si>
  <si>
    <t>Acquisition of business, net of cash acquired</t>
  </si>
  <si>
    <t>Purchase of property and equipment</t>
  </si>
  <si>
    <t>Reacquisition and termination of regional developer rights</t>
  </si>
  <si>
    <t>Payments received on notes receivable</t>
  </si>
  <si>
    <t>Net cash used in investing activities</t>
  </si>
  <si>
    <t>Cash flows from financing activities:</t>
  </si>
  <si>
    <t>Payments of finance lease obligation</t>
  </si>
  <si>
    <t>Proceeds from exercise of stock options</t>
  </si>
  <si>
    <t>Repayments on notes payable</t>
  </si>
  <si>
    <t>Net cash provided by financing activities</t>
  </si>
  <si>
    <t>(Decrease) Increase in cash</t>
  </si>
  <si>
    <t>Cash and restricted cash, beginning of period</t>
  </si>
  <si>
    <t>Cash and restricted cash, end of period</t>
  </si>
  <si>
    <t>Supplemental Disclosure of Non-cash Activity</t>
  </si>
  <si>
    <t>Notes to Financial Statements</t>
  </si>
  <si>
    <t>Cash Flow, Supplemental Disclosures [Text Block]</t>
  </si>
  <si>
    <t>During the nine September 30, 2019 2018, $34,396 $29,522, nine September 30, 2019 2018, $75,000 Supplemental disclosure of non-cash activity: As of September 30, 2019, $206,201, $103,136, December 31, 2018, $121,038, $1,595, In connection with the acquisitions during the nine September 30, 2019, $149,542 $1,989,169, $3,072,332 $36,695, 2 In connection with the Company’s reacquisition and termination of regional developer rights during the nine September 30, 2019, $44,334 8 During the nine September 30, 2018, $6,720 Note: The Condensed Consolidated Statements of Cash Flows is unaudited and has been restated to reflect the consolidation of variable interest entities. See Note 1 Prior Period Financial Statement Correction of Immaterial Error</t>
  </si>
  <si>
    <t>Note 1 - Nature of Operations and Summary of Significant Accounting Policies</t>
  </si>
  <si>
    <t>Organization, Consolidation and Presentation of Financial Statements Disclosure and Significant Accounting Policies [Text Block]</t>
  </si>
  <si>
    <t>Note 1: Basis of Presentation These unaudited financial statements represent the condensed consolidated financial statements of The Joint Corp. (“The Joint”), its variable interest entities (“VIEs”), and its wholly owned subsidiary, The Joint Corporate Unit No. 1, 10 prior period financial statement correction of immaterial error September 30, 2019 2018 not September 30, 2019 2018 The preparation of financial statements in conformity with GAAP requires management to make estimates and assumptions that affect the amount of assets, liabilities, revenue, costs, expenses and other (expenses) income that are reported in the condensed consolidated financial statements and accompanying disclosures. These estimates are based on management’s best knowledge of current events, historical experience, actions that the Company may may 3, Revenue Disclosures 13 , Commitments and Contingencies . Prior Period Financial Statement Correction of Immaterial Error Certain states in which the Company manages clinics regulate the practice of chiropractic care and require that chiropractic services be provided by legal entities organized under state laws as professional corporations or PCs. The PCs are VIEs as defined by Accounting Standards Codification 810, 810” first 2019, 810. 810, 2019, not not no 2018 The immaterial impacts of this error correction in the three nine September 30, 2018 December 31, 2018 CONDENSED CONSOLIDATED STATEMENTS OF OPERATIONS (unaudited) Three Months Ended Adjustments Due To Three Months Ended September 30, 2018 VIE Consolidation September 30, 2018 (as reported) (as adjusted) Revenues: Revenues from company-owned or managed clinics $ 3,674,704 1,179,137 $ 4,853,841 Total revenues 8,062,550 1,179,137 9,241,687 General and administrative expenses 5,242,026 1,234,877 6,476,903 Total selling, general and administrative expenses 6,825,890 1,234,877 8,060,767 Loss from operations (191,302 ) (55,740 ) (247,042 ) Loss before income tax benefit (expense) (201,974 ) (55,740 ) (257,714 ) Net loss and comprehensive loss $ (151,803 ) (55,740 ) $ (207,543 ) Loss per share: Basic and diluted loss per share $ (0.01 ) (0.01 ) $ (0.02 ) Basic and diluted weighted average shares 13,727,712 - 13,727,712 CONDENSED CONSOLIDATED STATEMENTS OF OPERATIONS (unaudited) Nine Months Ended Adjustments Due To Nine Months Ended September 30, 2018 VIE Consolidation September 30, 2018 (as reported) (as adjusted) Revenues: Revenues from company-owned or managed clinics $ 10,352,013 3,976,139 $ 14,328,152 Total revenues 22,717,298 3,976,139 26,693,437 General and administrative expenses 14,973,261 3,639,840 18,613,101 Total selling, general and administrative expenses 19,745,484 3,639,840 23,385,324 Loss from operations (731,743 ) 336,299 (395,444 ) Other income (expense): Bargain purchase gain 75,264 (44,809 ) 30,455 Total other income (expense) 42,682 (44,809 ) (2,127 ) Loss before income tax benefit (expense) (689,061 ) 291,490 (397,571 ) Net loss and comprehensive loss $ (581,486 ) 291,490 $ (289,996 ) Loss per share: Basic and diluted loss per share $ (0.04 ) 0.02 $ (0.02 ) Basic and diluted weighted average shares 13,646,599 - 13,646,599 THE JOINT CORP. AND SUBSIDIARY AND AFFILIATES CONDENSED CONSOLIDATED BALANCE SHEETS (unaudited) December 31, Adjustments Due To December 31, 2018 VIE Consolidation 2018 ASSETS (as reported) (as adjusted) Current assets: Accounts receivable, net 1,213,707 (407,357 ) 806,350 Total current assets 11,711,345 (407,357 ) 11,303,988 Goodwill 2,916,426 308,719 3,225,145 Total assets $ 23,526,352 $ (98,639 ) $ 23,427,713 LIABILITIES AND STOCKHOLDERS' EQUITY Current liabilities: Deferred revenue from company clinics 994,493 1,535,004 2,529,497 Total current liabilities 8,738,123 1,535,004 10,273,127 Total liabilities 21,165,108 1,535,004 22,700,112 Commitments and contingencies Equity: The Joint Corp. stockholders' equity: Accumulated deficit (35,750,908 ) (1,633,543 ) (37,384,451 ) Total The Joint Corp. stockholders' equity 2,361,244 (1,633,543 ) 727,701 Non-controlling Interest - (100 ) (100 ) Total equity 2,361,244 (1,633,643 ) 727,601 Total liabilities and equity $ 23,526,352 $ (98,639 ) $ 23,427,713 Principles of Consolidation The accompanying condensed consolidated financial statements include the accounts of The Joint and its wholly owned subsidiary, The Joint Corporate Unit No. 1, 810. third All significant inter-affiliate accounts and transactions between The Joint and its VIEs have been eliminated in consolidation. Certain balances were reclassified from regional developer fees to other revenues for the three nine September 30, 2018 Comprehensive Income (Loss) Net income (loss) and comprehensive income (loss) are the same for the three nine September 30, 2019 2018. Nature of Operations The Joint, a Delaware corporation, was formed on March 10, 2010 The following table summarizes the number of clinics in operation under franchise agreements and as company-owned or managed clinics for the three nine September 30, 2019 2018: Three Months Ended Nine Months Ended September 30, September 30, Franchised clinics: 2019 2018 2019 2018 Clinics open at beginning of period 417 365 394 352 Opened during the period 21 10 47 25 Sold during the period (6 ) - (7 ) (1 ) Closed during the period (2 ) (1 ) (4 ) (2 ) Clinics in operation at the end of the period 430 374 430 374 Three Months Ended Nine Months Ended September 30, September 30, Company-owned or managed clinics: 2019 2018 2019 2018 Clinics open at beginning of period 51 48 48 47 Opened during the period 1 - 4 - Acquired during the period 6 - 7 1 Closed during the period - - (1 ) - Clinics in operation at the end of the period 58 48 58 48 Total clinics in operation at the end of the period 488 422 488 422 Clinic licenses sold but not yet developed 179 126 179 126 Executed letters of intent for future clinic licenses 29 12 29 12 Variable Interest Entities An entity deemed to hold the controlling interest in a voting interest entity or deemed to be the primary beneficiary of a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Certain states in which the Company manages clinics regulate the practice of chiropractic care and require that chiropractic services be provided by legal entities organized under state laws as professional corporations or PCs. In these states, the Company has entered into management services agreements with PCs under which the Company provides, on an exclusive basis, all non-clinical services of the chiropractic practice. Such PCs are VIEs, as fees paid by the PCs to the Company as its management service provider are considered variable interests because they are liabilities on the PC’s books and the fees do not 1 2 not 3 first 2019, 810, 810, September 30, 2019. Cash and Cash Equivalents The Company considers all highly liquid instruments purchased with an original maturity of three no September 30, 2019 December 31, 2018. 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Accounts Receivable Accounts receivable primarily represent amounts due from franchisees for royalty fee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 As of September 30, 2019, December 31, 2018, $0. Deferred Franchise Costs Deferred franchise costs represent commissions that are direct and incremental to the Company and are paid in conjunction with the sale of a franchise license. These costs are recognized as an expense, in franchise cost of revenues when the respective revenue is recognized, which is generally over the term of the related franchise agreement. Property and Equipment Property and equipment are stated at cost or for property acquired as part of franchise acquisitions at fair value at the date of closing. Depreciation is computed using the straight-line method over estimated useful lives of three seven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 Capitalized Software The Company capitalizes certain software development costs.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which is generally five Leases The Company adopted the guidance of Accounting Standards Codification 842 842” January 1, 2019 The Company leases property and equipment under operating and finance leases. The Company leases its corporate office space and the space for each of the company-owned or managed clinic in the portfolio. Determining the lease term and amount of lease payments to include in the calculation of the ROU asset and lease liability for leases containing options requires the use of judgment to determine whether the exercise of an option is reasonably certain and if the optional period and payments should be included in the calculation of the associated ROU asset and liability. In making this determination, all relevant economic factors are considered that would compel the Company to exercise or not not third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The Company records the straight-line lease expense and any contingent rent, if applicable, in general and administrative expenses on the condensed consolidated statements of operations. Many of the Company’s leases also require it to pay real estate taxes, common area maintenance costs and other occupancy costs which are also included in general and administrative expenses on the condensed consolidated statements of operations. 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generally range from four eight seven two Goodwill Goodwill consists of the excess of the purchase price over the fair value of tangible and identifiable intangible assets acquired in the acquisitions of franchises. Goodwill and intangible assets deemed to have indefinite lives are not first fourth not No three nine September 30, 2019 2018. Long-Lived Assets The Company reviews its long-lived assets for impairment whenever events or changes in circumstances indicate that the carrying amount of the asset may not not No three nine September 30, 2019 2018. Advertising Fund The Company has established an advertising fund for national/regional marketing and advertising of services offered by its clinics. The monthly marketing fee is 2% 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densed consolidated balance sheets. Revenue Recognition The Company generates revenue primarily through its company-owned and managed clinics, royalties, franchise fees, advertising fund, and through IT related income and computer software fees. Revenues from Company-Owned or Managed Clinics. 24 Royalties and Advertising Fund Revenue. 7% 2% two Franchise Fees. ten no no Software Fees. Regional Developer Fees 2011, 2017, 3% 3% The Company entered into one nine September 30, 2019 $290,000 Advertising Costs Advertising costs are expensed as incurred. Advertising expenses were $562,516 $1,658,428 three nine September 30, 2019, $377,679 $1,259,373 three nine September 30, 2018, Income Taxes The Company uses an estimated annual effective tax rate method in computing its interim tax provision. This effective tax rate is based on forecasted annual pre-tax income, permanent tax differences and statutory tax rates. Deferred income taxes are recognized for differences between the basis of assets and liabilities for financial statement and income tax purposes. The differences relate principally to depreciation of property and equipment, amortization of goodwill, accounting for leases and stock-based compensation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50% not September 30, 2019 December 31, 2018. The Company's tax returns for tax years subject to examination by tax authorities included 2014 2015 Earnings (Loss) per Common Share Basic earnings (loss) per common share is computed by dividing the net income (loss) by the weighted-average number of common shares outstanding during the period. Diluted earnings per common share is computed by giving effect to all potentially dilutive common shares including preferred stock, restricted stock, and stock options. Three Months Ended Nine Months Ended September 30, September 30, 2019 2018 2019 2018 (as adjusted) (as adjusted) Net Income (loss) $ 616,980 $ (207,543 ) $ 2,031,887 $ (289,996 ) Weighted average common shares outstanding - basic 13,846,045 13,727,712 13,798,593 13,646,599 Effect of dilutive securities: Unvested restricted stock and stock options 680,493 - 643,610 - Weighted average common shares outstanding - diluted 14,526,538 13,727,712 14,442,203 13,646,599 Basic earnings (loss) per share $ 0.04 $ (0.02 ) $ 0.15 $ (0.02 ) Diluted earnings (loss) per share $ 0.04 $ (0.02 ) $ 0.14 $ (0.02 ) Potentially dilutive securities excluded from the calculation of diluted net income per common share as the effect would be anti-dilutive were as follows: Three Months Ended Nine Months Ended September 30, September 30, Weighted average potentially dilutive securities: 2019 2018 2019 2018 Unvested restricted stock - - - - Stock options 2,815 - 49,367 - 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revenue recognition related to breakage, classification of deferred franchise costs, calculation of ROU assets and liabilities related to leases, realizability of deferred tax assets, impairment of goodwill and intangible assets and purchase price allocations and related valuations. Recent Accounting Pronouncements Accounting Standards Adopted Effective January 1, 2019 On January 1, 2019, 842, twelve January 1, 2019, 842 September 30, 2019 not During the process of adoption, the Company made the following elections: · The Company elected the package of practical expedients which allowed the Company to not · Whether existing or expired contracts contain leases under the new definition of a lease; · Lease classification for existing or expired leases; and · Initial direct costs for any expired or existing leases to determine if they would qualify for capitalization under ASC 842. · The Company did not · The Company did not 842. · The Company elected to make the accounting policy election for short-term leases, permitting the Company to not 842 12 The adoption of ASC 842 not 13 842. The Company reviewed other newly issued accounting pronouncements and concluded that they either are not no</t>
  </si>
  <si>
    <t>Note 2 - Acquisition</t>
  </si>
  <si>
    <t>Business Combination Disclosure [Text Block]</t>
  </si>
  <si>
    <t>Note 2: On March 18, 2019, one second $30,000, $3,847 $26,153. On July 9, 2019, one $400,000, $9,835 $390,165. On July 17, 2019, three $1,604,918, $13,449 $1,591,469. On August 1, 2019, one $727,414, $5,236 $722,178. On August 15, 2019, one $310,000, $4,328 $305,672. Purchase Price Allocation The following summarizes the aggregate estimated fair values of the assets acquired and liabilities assumed during 2019 Property and equipment $ 149,542 Operating lease right-of-use asset 1,219,244 Intangible assets 1,989,169 Total assets acquired 3,357,955 Goodwill 898,031 Deferred revenue (123,254 ) Operating lease liability - current portion (208,226 ) Operating lease liability - net of current portion (858,161 ) Deferred tax liability (11,410 ) Bargain purchase gain (19,298 ) Net purchase price $ 3,035,637 Intangible assets in the table above consist of reacquired franchise rights of $1,479,794 three four $509,375 two Goodwill was established due primarily to synergies and benefits expected to be gained from leveraging the Company’s existing operations and infrastructures, as well as the expected associated revenue and cash flow projections. Goodwill has been allocated to the Company’s Corporate Clinics segment based on such expected benefits. Goodwill related to the acquisition is expected to be deductible for income tax purposes over the next 15 fourth 2019. Pro Forma Results of Operations (Unaudited) The following table summarizes selected unaudited pro forma condensed consolidated statements of operations data for the three nine September 30, 2019 2018 2019 January 1, 2018. Pro Forma for the Three Months Ended Pro Forma for the Nine Months Ended September 30, 2019 September 30, 2018 September 30, 2019 September 30, 2018 Revenues, net $ 12,898,252 $ 9,950,098 $ 35,995,375 $ 28,876,720 Net income (loss) $ 596,980 $ (266,524 ) $ 1,837,801 $ (424,422 ) This selected unaudited pro forma consolidated financial data is included only for the purpose of illustration and does not not 2018 2019 2018, three September 30, 2019 $489,000 $1,000, nine September 30, 2019 $562,000 $14,000, The pro forma amounts included in the table above reflect the application of accounting policies and adjustment of the results of the clinics to reflect the additional depreciation and amortization that would have been charged assuming the fair value adjustments to property and equipment and intangible assets had been applied from January 1, 2018. not 2019, not</t>
  </si>
  <si>
    <t>Note 3 - Revenue Disclosures</t>
  </si>
  <si>
    <t>Revenue from Contract with Customer [Text Block]</t>
  </si>
  <si>
    <t xml:space="preserve">Note 3: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or in accordance with the Company’s breakage policy as discussed in Note 1, Revenue Recognition Franchising Fees, Royalty Fees, Advertising Fund Revenue, and Software Fees The Company currently franchises its concept across 33 not not The transaction price in a standard franchise arrangement primarily consists of (a) initial franchise fees; (b) continuing franchise fees (royalties); (c) advertising fees; and (d) software fees. Since the Company considers the licensing of the franchising right to be a single performance obligation, no The Company recognizes the primary components of the transaction price as follows: • Franchise fees are recognized as revenue ratably on a straight-line basis over the term of the franchise agreement commencing with the execution of the franchise agreement.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sales occur. Depending on timing within a fiscal period, the recognition of revenue results in either what is considered a contract asset (unbilled receivable) or, once billed, accounts receivable, on the balance sheet. • The Company is entitled to a software fee, which is charged monthly. The Company recognizes revenue related to software fees ratably on a straight-line basis over the term of the franchise agreement. In determining the amount and timing of revenue from contracts with customers, the Company exercises significant judgment with respect to collectability of the amount; however, the timing of recognition does not none not The Company recognizes advertising fees received under franchise agreements as advertising fund revenue. Regional Developer Fees The Company currently utilizes regional developers to assist in the development of the brand across certain geographic territories. The arrangement is documented in the form of a regional developer agreement. The arrangement between the Company and the regional developer requires the Company to perform various activities to support the brand that do not not The transaction price in a standard regional developer arrangement primarily consists of the initial territory fees. The Company recognizes the regional developer fee as revenue ratably on a straight-line basis over the term of the regional developer agreement commencing with the execution of the regional developer agreement. As these fees are typically received in cash at or near the beginning of the term of the regional developer agreement, the cash received is initially recorded as a contract liability until recognized as revenue over time. Disaggregation of Revenue The Company believes that the captions contained on the condensed consolidated statements of operations appropriately reflect the disaggregation of its revenue by major type for the three nine September 30, 2019 2018. Rollforward of Contract Liabilities and Contract Assets Changes in the Company's contract liability for deferred franchise and regional development fees during the nine September 30, 2019 Deferred Revenue short and long-term Balance at December 31, 2018 $ 13,609 Recognized as revenue during the nine months ended September 30, 2019 (2,000 ) Fees received and deferred during the nine months ended September 30, 2019 3,796 Balance at September 30, 2019 $ 15,405 Changes in the Company's contract assets for deferred franchise costs during the nine September 30, 2019 Deferred Franchise Costs short and long-term Balance at December 31, 2018 $ 3,489 Recognized as cost of revenue during the nine months ended September 30, 2019 (528 ) Costs incurred and deferred during the nine months ended September 30, 2019 1,396 Balance at September 30, 2019 $ 4,357 The following table illustrates estimated revenues expected to be recognized in the future related to performance obligations that were unsatisfied (or partially unsatisfied) as of September 30, 2019 ( Contract liabilities expected to be recognized in Amount 2019 (remainder) $ 692 2020 2,749 2021 2,630 2022 2,211 2023 1,862 Thereafter 5,261 Total $ 15,405 </t>
  </si>
  <si>
    <t>Note 4 - Restricted Cash</t>
  </si>
  <si>
    <t>Restricted Cash [Text Block]</t>
  </si>
  <si>
    <t xml:space="preserve">Note 4. The table below reconciles the cash and cash equivalents balance and restricted cash balances from The Company’s condensed consolidated balance sheet to the amount of cash reported on the condensed consolidated statement of cash flows: September 30, December 31, 2019 2018 Cash and cash equivalents $ 7,826,949 $ 8,716,874 Restricted cash 169,044 138,078 Total cash, cash equivalents and restricted cash $ 7,995,993 $ 8,854,952 </t>
  </si>
  <si>
    <t>Note 5 - Notes Receivable</t>
  </si>
  <si>
    <t>Loans, Notes, Trade and Other Receivables Disclosure [Text Block]</t>
  </si>
  <si>
    <t xml:space="preserve">Note 5: Effective April 29, 2017, $320,000, $187,000 10% 42 36 November 1, 2017 October 1, 2020. Effective August 31, 2017, $220,000, $117,475 10% 36 36 September 1, 2017 August 1, 2020. Effective September 22, 2017, $228,293, $119,147 10% 36 36 October 1, 2017 September 1, 2020. September 28, 2018. Effective October 10, 2017, $170,000, $135,688 10% 36 36 October 24, 2020. Effective April 26, 2019, $31,086. 0% 36 36 May 15, 2019 May 15, 2022. The net outstanding balances of the notes as of September 30, 2019 December 31, 2018 $196,053 $278,072, September 30, 2019 $28,586. September 30, 2019 2019 (remaining) $ 40,243 2020 137,124 2021 9,600 2022 9,086 Total $ 196,053 </t>
  </si>
  <si>
    <t>Note 6 - Property and Equipment</t>
  </si>
  <si>
    <t>Property, Plant and Equipment Disclosure [Text Block]</t>
  </si>
  <si>
    <t xml:space="preserve">Note 6: Property and equipment consist of the following: September 30, December 31, 2019 2018 Office and computer equipment $ 1,440,985 $ 1,243,104 Leasehold improvements 6,062,235 5,407,915 Software developed 1,193,007 1,145,742 Finance lease assets 80,604 - 8,776,831 7,796,761 Accumulated depreciation and amortization (5,437,237 ) (4,909,002 ) 3,339,594 2,887,759 Construction in progress 2,358,549 770,248 Property and equipment, net $ 5,698,143 $ 3,658,007 Depreciation expense was $195,304 $595,719 three nine September 30, 2019, $258,007 $806,625 three nine September 30, 2018, Amortization expense related to finance lease assets was $6,169 $18,506 three nine September 30, 2019, Construction in progress at September 30, 2019 December 31, 2018 </t>
  </si>
  <si>
    <t>Note 7 - Fair Value Consideration</t>
  </si>
  <si>
    <t>Fair Value Disclosures [Text Block]</t>
  </si>
  <si>
    <t>Note 7: The Company’s financial instruments include cash, restricted cash, accounts receivable, notes receivable, accounts payable, accrued expenses and notes payable. The carrying amounts of its financial instruments approximate their fair value due to their short maturities. The Company does not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 1: Observable inputs such as quoted prices in active markets; Level 2: Inputs, other than the quoted prices in active markets, that are observable either directly or indirectly; and Level 3: Unobservable inputs in which there is little or no As of September 30, 2019, December 31, 2018, not 1, 2 3. The intangible assets resulting from the acquisition (reference Note 2 3</t>
  </si>
  <si>
    <t>Note 8 - Intangible Assets</t>
  </si>
  <si>
    <t>Intangible Assets Disclosure [Text Block]</t>
  </si>
  <si>
    <t xml:space="preserve">Note 8: On February 4, 2019, $681,500. The Company carried a deferred revenue balance associated with these transactions of $44,334, Intangible assets consist of the following: As of September 30, 2019 Gross Carrying Accumulated Net Carrying Amount Amortization Value Intangible assets subject to amortization: Reacquired franchise rights $ 3,237,794 $ (1,223,225 ) $ 2,014,569 Customer relationships 1,254,375 (796,025 ) 458,350 Reacquired development rights 2,050,482 (957,296 ) 1,093,186 $ 6,542,651 $ (2,976,546 ) $ 3,566,105 As of December 31, 2018 Gross Carrying Accumulated Net Carrying Amount Amortization Value Intangible assets subject to amortization: Reacquired franchise rights $ 1,758,000 $ (921,138 ) $ 836,862 Customer relationships 745,000 (717,498 ) 27,502 Reacquired development rights 1,413,316 (643,620 ) 769,696 $ 3,916,316 $ (2,282,256 ) $ 1,634,060 Amortization expense related to the Company’s intangible assets was $336,899 $694,290 three nine September 30, 2019, $131,262 $375,036 three nine September 30, 2018, Estimated amortization expense for 2019 2019 (remainder) $ 355,608 2020 1,405,942 2021 1,209,621 2022 537,557 2023 57,377 Total $ 3,566,105 </t>
  </si>
  <si>
    <t>Note 9 - Debt</t>
  </si>
  <si>
    <t>Debt Disclosure [Text Block]</t>
  </si>
  <si>
    <t xml:space="preserve">Note 9: Notes Payable During 2016, two $186,000 4.25% May 2017. December 31, 2018, one $100,000 February 2019. Credit and Security Agreement On January 3, 2017, $5,000,000 10% $200,000. not $25,000. December 2019, September 30, 2019 December 31, 2018, $1,000,000 $5,000,000 As of September 30, 2019, </t>
  </si>
  <si>
    <t>Note 10 - Stock-based Compensation</t>
  </si>
  <si>
    <t>Stockholders' Equity Note Disclosure [Text Block]</t>
  </si>
  <si>
    <t>Note 10: The Company grants stock-based awards under its 2014 “2014 2012 “2012 2014 2012 2012 2014 The Company may 2014 2014 2014 Stock Options The Company’s closing price on the date of grant is the basis of fair value of its common stock used in determining the value of share-based awards. To the extent the value of the Company’s share-based awards involves a measure of volatility, the Company historically relied on the volatilities from publicly-traded companies with similar business models as its common stock lacked enough trading history for it to utilize its own historical volatility. Effective July 1, 2019, not four ten The Company has computed the fair value of all options granted during the nine September 30, 2019 2018, Nine Months Ended September 30, 2019 2018 Expected volatility 35% to 55% 35% Expected dividends None None Expected term (years) 7 7 Risk-free rate 1.89% to 2.61% 2.53% to 2.90% Forfeiture rate 20% 20% The information below summarizes the stock options activity: Weighted Weighted Average Average Remaining Number of Exercise Contractual Life Shares Price (Years) Outstanding at December 31, 2017 1,003,916 $ 4.18 8.1 Granted 145,792 7.00 Exercised (95,162 ) 3.48 Cancelled (67,855 ) 3.37 Outstanding at December 31, 2018 986,691 $ 4.72 6.8 Granted 65,759 12.31 Exercised (99,132 ) 5.32 Cancelled - - Outstanding at September 30, 2019 953,318 $ 5.19 6.8 Exercisable at September 30, 2019 557,588 $ 4.48 6.1 The aggregate intrinsic value of the Company’s stock options outstanding and expected to vest was $11,817,136 September 30, 2019. The aggregate intrinsic value of the Company’s stock options exercisable was $7,879,967 September 30, 2019. For the three nine September 30, 2019, $110,367 $307,017, three nine September 30, 2018, $62,951 $271,764, September 30, 2019 $840,547, 2.7 Restricted Stock Restricted stocks granted to employees generally vest in four one The information below summaries the restricted stock activity: Restricted Stock Awards Shares Non-vested at December 31, 2018 51,134 Granted 26,131 Vested (38,289 ) Cancelled - Non-vested at September 30, 2019 38,976 For the three nine September 30, 2019, $75,653 $229,727, three nine September 30, 2018, $59,825 $197,641, Unrecognized stock-based compensation expense for restricted stock awards as of September 30, 2019 $393,653, 2.1</t>
  </si>
  <si>
    <t>Note 11 - Income Taxes</t>
  </si>
  <si>
    <t>Income Tax Disclosure [Text Block]</t>
  </si>
  <si>
    <t>Note 11: During the three nine September 30, 2019, $6,700 $16,000, During the three nine September 30, 2018, $50,000 $108,000,</t>
  </si>
  <si>
    <t>Note 12 - Related Party Transactions</t>
  </si>
  <si>
    <t>Related Party Transactions Disclosure [Text Block]</t>
  </si>
  <si>
    <t xml:space="preserve">Note 12: The Company entered into a service agreement with a certain common stockholder related to legal services performed for the operations and transaction related activities of the Company. Amounts paid to or for the benefit of this stockholder was approximately $40,000 $221,000 three nine September 30, 2019, $78,000 $194,000 three nine September 30, 2018, </t>
  </si>
  <si>
    <t>Note 13 - Commitments and Contingencies</t>
  </si>
  <si>
    <t>Commitments and Contingencies Disclosure [Text Block]</t>
  </si>
  <si>
    <t>Note 13: Leases The table below summarizes the components of lease expense and income statement location for the three nine September 30, 2019: Line Item in the Three Months Ended Nine Months Ended Finance lease costs: Amortization of assets Depreciation and amortization $ 6,169 $ 18,506 Interest on lease liabilities Other expense, net 1,642 5,331 Total finance lease costs 7,811 23,837 Operating lease costs General and administrative expenses $ 855,962 $ 2,292,191 Total lease costs $ 863,773 $ 2,316,028 Supplemental information and balance sheet location related to leases is as follows: September 30, 2019 Operating Leases: Operating lease right-of -use asset $ 13,149,467 Operating lease liability - current portion $ 2,195,852 Operating lease liability - net of current portion 11,798,120 Total operating lease liability $ 13,993,972 Finance Leases: Property and equipment, at cost $ 80,604 Less accumulated amortization (18,506 ) Property and equipment, net $ 62,098 Finance lease liability - current portion $ 23,656 Finance lease liability - net of current portion 40,689 Total finance lease liabilities $ 64,345 Weighted average remaining lease term (in years): Operating leases 5.5 Finance lease 2.5 Weighted average discount rate: Operating leases 8.8 % Finance leases 10.0 % Supplemental cash flow information related to leases is as follows: Nine Months Ended Cash paid for amounts included in measurement of liabilities: Operating cash flows from operating leases $ 2,233,149 Operating cash flows from finance leases 5,331 Financing cash flows from finance leases 16,259 Non-cash transactions: ROU assets obtained in exchange for lease liabilities Operating lease $ 4,501,092 Finance lease 80,604 Maturities of lease liabilities as of September 30, 2019 Operating Leases Finance Lease 2019 (remainder) $ 781,278 $ 7,197 2020 3,353,552 28,786 2021 3,427,714 28,786 2022 3,310,735 7,676 2023 2,595,136 - Thereafter 4,215,956 - Total lease payments $ 17,684,371 $ 72,445 Less: Imputed interest (3,690,399 ) (8,100 ) Total lease obligations 13,993,972 64,345 Less: Current obligations (2,195,852 ) (23,656 ) Long-term lease obligation $ 11,798,120 $ 40,689 The future minimum obligations under operating leases in effect as of December 31, 2018 one 842 Operating Leases 2019 $ 2,630,443 2020 $ 2,406,645 2021 2,299,887 2022 2,195,077 2023 1,474,396 Thereafter 2,772,575 Total lease payments $ 13,779,023 Litigation In the normal course of business, the Company is party to litigation from time to time. The Company maintains insurance to cover certain actions and believes that resolution of such litigation will not</t>
  </si>
  <si>
    <t>Note 14 - Segment Reporting</t>
  </si>
  <si>
    <t>Segment Reporting Disclosure [Text Block]</t>
  </si>
  <si>
    <t>Note 14: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he Company has two September 30, 2019, 58 September 30, 2019, 430 two The tables below present financial information for the Company’s two Three Months Ended Nine Months Ended September 30, September 30, 2019 2018 2019 2018 (as adjusted) (as adjusted) Revenues: Corporate clinics $ 6,830 $ 4,854 $ 18,246 $ 14,328 Franchise operations 5,896 4,388 16,330 12,365 Total revenues $ 12,726 $ 9,242 $ 34,576 $ 26,693 Segment operating income: Corporate clinics $ 821 $ 385 $ 2,225 $ 801 Franchise operations 2,875 2,130 7,895 5,919 Total segment operating income $ 3,696 $ 2,515 $ 10,120 $ 6,720 Depreciation and amortization: Corporate clinics $ 490 $ 276 $ 1,156 $ 824 Franchise operations - - - - Corporate administration 48 113 153 358 Total depreciation and amortization $ 538 $ 389 $ 1,309 $ 1,182 Reconciliation of total segment operating income (loss) to consolidated earnings (loss) before income taxes (in thousands): Total segment operating income (loss) $ 3,696 $ 2,515 $ 10,120 $ 6,720 Unallocated corporate (3,056 ) (2,762 ) (8,048 ) (7,115 ) Consolidated income (loss) from operations 640 (247 ) 2,072 (395 ) Bargain purchase gain - - 19 30 Other income (expense), net (17 ) (11 ) (43 ) (32 ) Income (loss) before income tax (expense) benefit $ 623 $ (258 ) $ 2,048 $ (397 ) September 30, December 31, 2019 2018 Segment assets: (as adjusted) Corporate clinics $ 25,223 $ 8,828 Franchise operations 5,411 4,455 Total segment assets $ 30,634 $ 13,283 Unallocated cash and cash equivalents and restricted cash $ 7,996 $ 8,855 Unallocated property and equipment 2,086 487 Other unallocated assets 1,063 803 Total assets $ 41,779 $ 23,428 “Unallocated cash and cash equivalents and restricted cash” relates primarily to corporate cash and cash equivalents and restricted cash (see Note 1</t>
  </si>
  <si>
    <t>Note 15 - Subsequent Events</t>
  </si>
  <si>
    <t>Subsequent Events [Text Block]</t>
  </si>
  <si>
    <t>Note 15: In October 2019, one $55,000. 805 not</t>
  </si>
  <si>
    <t>Significant Accounting Policies (Policies)</t>
  </si>
  <si>
    <t>Accounting Policies [Abstract]</t>
  </si>
  <si>
    <t>Basis of Accounting, Policy [Policy Text Block]</t>
  </si>
  <si>
    <t>Basis of Presentation These unaudited financial statements represent the condensed consolidated financial statements of The Joint Corp. (“The Joint”), its variable interest entities (“VIEs”), and its wholly owned subsidiary, The Joint Corporate Unit No. 1, 10 prior period financial statement correction of immaterial error September 30, 2019 2018 not September 30, 2019 2018 The preparation of financial statements in conformity with GAAP requires management to make estimates and assumptions that affect the amount of assets, liabilities, revenue, costs, expenses and other (expenses) income that are reported in the condensed consolidated financial statements and accompanying disclosures. These estimates are based on management’s best knowledge of current events, historical experience, actions that the Company may may 3, Revenue Disclosures 13 , Commitments and Contingencies .</t>
  </si>
  <si>
    <t>Reclassification, Policy [Policy Text Block]</t>
  </si>
  <si>
    <t xml:space="preserve">Prior Period Financial Statement Correction of Immaterial Error Certain states in which the Company manages clinics regulate the practice of chiropractic care and require that chiropractic services be provided by legal entities organized under state laws as professional corporations or PCs. The PCs are VIEs as defined by Accounting Standards Codification 810, 810” first 2019, 810. 810, 2019, not not no 2018 The immaterial impacts of this error correction in the three nine September 30, 2018 December 31, 2018 Three Months Ended Adjustments Due To Three Months Ended September 30, 2018 VIE Consolidation September 30, 2018 (as reported) (as adjusted) Revenues: Revenues from company-owned or managed clinics $ 3,674,704 1,179,137 $ 4,853,841 Total revenues 8,062,550 1,179,137 9,241,687 General and administrative expenses 5,242,026 1,234,877 6,476,903 Total selling, general and administrative expenses 6,825,890 1,234,877 8,060,767 Loss from operations (191,302 ) (55,740 ) (247,042 ) Loss before income tax benefit (expense) (201,974 ) (55,740 ) (257,714 ) Net loss and comprehensive loss $ (151,803 ) (55,740 ) $ (207,543 ) Loss per share: Basic and diluted loss per share $ (0.01 ) (0.01 ) $ (0.02 ) Basic and diluted weighted average shares 13,727,712 - 13,727,712 CONDENSED CONSOLIDATED STATEMENTS OF OPERATIONS (unaudited) Nine Months Ended Adjustments Due To Nine Months Ended September 30, 2018 VIE Consolidation September 30, 2018 (as reported) (as adjusted) Revenues: Revenues from company-owned or managed clinics $ 10,352,013 3,976,139 $ 14,328,152 Total revenues 22,717,298 3,976,139 26,693,437 General and administrative expenses 14,973,261 3,639,840 18,613,101 Total selling, general and administrative expenses 19,745,484 3,639,840 23,385,324 Loss from operations (731,743 ) 336,299 (395,444 ) Other income (expense): Bargain purchase gain 75,264 (44,809 ) 30,455 Total other income (expense) 42,682 (44,809 ) (2,127 ) Loss before income tax benefit (expense) (689,061 ) 291,490 (397,571 ) Net loss and comprehensive loss $ (581,486 ) 291,490 $ (289,996 ) Loss per share: Basic and diluted loss per share $ (0.04 ) 0.02 $ (0.02 ) Basic and diluted weighted average shares 13,646,599 - 13,646,599 December 31, Adjustments Due To December 31, 2018 VIE Consolidation 2018 ASSETS (as reported) (as adjusted) Current assets: Accounts receivable, net 1,213,707 (407,357 ) 806,350 Total current assets 11,711,345 (407,357 ) 11,303,988 Goodwill 2,916,426 308,719 3,225,145 Total assets $ 23,526,352 $ (98,639 ) $ 23,427,713 LIABILITIES AND STOCKHOLDERS' EQUITY Current liabilities: Deferred revenue from company clinics 994,493 1,535,004 2,529,497 Total current liabilities 8,738,123 1,535,004 10,273,127 Total liabilities 21,165,108 1,535,004 22,700,112 Commitments and contingencies Equity: The Joint Corp. stockholders' equity: Accumulated deficit (35,750,908 ) (1,633,543 ) (37,384,451 ) Total The Joint Corp. stockholders' equity 2,361,244 (1,633,543 ) 727,701 Non-controlling Interest - (100 ) (100 ) Total equity 2,361,244 (1,633,643 ) 727,601 Total liabilities and equity $ 23,526,352 $ (98,639 ) $ 23,427,713 </t>
  </si>
  <si>
    <t>Consolidation, Policy [Policy Text Block]</t>
  </si>
  <si>
    <t xml:space="preserve">Principles of Consolidation The accompanying condensed consolidated financial statements include the accounts of The Joint and its wholly owned subsidiary, The Joint Corporate Unit No. 1, 810. third All significant inter-affiliate accounts and transactions between The Joint and its VIEs have been eliminated in consolidation. Certain balances were reclassified from regional developer fees to other revenues for the three nine September 30, 2018 </t>
  </si>
  <si>
    <t>Comprehensive Income, Policy [Policy Text Block]</t>
  </si>
  <si>
    <t>Comprehensive Income (Loss) Net income (loss) and comprehensive income (loss) are the same for the three nine September 30, 2019 2018.</t>
  </si>
  <si>
    <t>Nature of Operations Policy [Policy Text Block]</t>
  </si>
  <si>
    <t>&amp;lt;div style="display: inline; font-family: times new roman; font-size: 10pt"&gt;&amp;lt;div style="display: inline; font-family: times new roman; font-size: 10pt"&gt;&amp;lt;div style="display: inline; font-family: times new roman; font-size: 10pt"&gt;&amp;lt;div style="display: inline; font-family: times new roman; font-size: 10pt"&gt;&amp;lt;div style="display: inline; font-family: times new roman; font-size: 10pt"&gt;&amp;lt;div style="display: inline; font-family: times new roman; font-size: 10pt"&gt;&amp;lt;div style="display: inline; font-family: times new roman; font-size: 10pt"&gt;&amp;lt;div style=" font: 10pt Times New Roman, Times, Serif; margin: 0pt 0"&gt;&amp;lt;div style="display: inline; font-weight: bold;"&gt;&amp;lt;div style="display: inline; font-style: italic;"&gt;Nature of Operations&amp;lt;/div&gt;&amp;lt;/div&gt;&amp;lt;/div&gt; &amp;lt;div style=" font: 10pt Times New Roman, Times, Serif; margin: 0pt 0; text-indent: 0.5in"&gt;&amp;nbsp;&amp;lt;/div&gt; &amp;lt;div style=" font: 10pt Times New Roman, Times, Serif; margin: 0pt 0; text-align: justify; text-indent: 0.25in"&gt;The Joint, a Delaware corporation, was formed on &amp;lt;div style="display: inline; font-style: italic; font-weight: inherit; font-style: normal;"&gt; March 10, 2010 &amp;lt;/div&gt;for the principal purpose of franchising, developing and managing chiropractic clinics, selling regional developer rights and supporting the operations of franchised chiropractic clinics at locations throughout the United States of America. The franchising of chiropractic clinics is regulated by the Federal Trade Commission and various state authorities.&amp;nbsp;&amp;nbsp;&amp;lt;/div&gt; &amp;lt;div style=" font: 10pt Times New Roman, Times, Serif; margin: 0pt 0; text-align: justify; text-indent: 0.25in"&gt;&amp;nbsp;&amp;lt;/div&gt; &amp;lt;!-- Field: /Page --&gt; &amp;lt;div style=" font: 10pt Times New Roman, Times, Serif; margin: 0pt 0; text-align: justify"&gt;&amp;lt;/div&gt; &amp;lt;div style=" font: 10pt Times New Roman, Times, Serif; margin: 0pt 0; text-align: justify; text-indent: 0.25in"&gt;The following table summarizes the number of clinics in operation under franchise agreements and as company-owned or managed clinics for the &amp;lt;div style="display: inline; font-style: italic; font-weight: inherit; font-style: normal;"&gt;three&amp;lt;/div&gt; and &amp;lt;div style="display: inline; font-style: italic; font-weight: inherit; font-style: normal;"&gt;nine&amp;lt;/div&gt; months ended &amp;lt;div style="display: inline; font-style: italic; font-weight: inherit; font-style: normal;"&gt; September 30, 2019 &amp;lt;/div&gt;and &amp;lt;div style="display: inline; font-style: italic; font-weight: inherit; font-style: normal;"&gt;2018:&amp;lt;/div&gt;&amp;lt;/div&gt; &amp;lt;div style=" font: 10pt Times New Roman, Times, Serif; margin: 0pt 0; text-align: justify; text-indent: 0.25in"&gt;&amp;nbsp;&amp;lt;/div&gt; &amp;lt;div&gt; &amp;lt;table cellpadding="0" cellspacing="0" style="border-collapse: collapse; min-width: 700px;"&gt; &amp;lt;tr style="vertical-align: bottom"&gt; &amp;lt;td style="font-size: 10pt; text-align: right"&gt;&amp;nbsp;&amp;lt;/td&gt; &amp;lt;td style="font-size: 10pt; font-weight: bold"&gt;&amp;nbsp;&amp;lt;/td&gt; &amp;lt;td colspan="7" style="font-size: 10pt; font-weight: bold; text-align: center"&gt;Three Months Ended&amp;lt;/td&gt; &amp;lt;td style="font-size: 10pt; font-weight: bold"&gt;&amp;nbsp;&amp;lt;/td&gt; &amp;lt;td colspan="7" style="font-size: 10pt; font-weight: bold; text-align: center"&gt;Nine Months Ended&amp;lt;/td&gt; &amp;lt;/tr&gt; &amp;lt;tr style="vertical-align: bottom"&gt; &amp;lt;td style="font-size: 10pt; text-align: right"&gt;&amp;nbsp;&amp;lt;/td&gt; &amp;lt;td style="font-size: 10pt; font-weight: bold; padding-bottom: 1pt"&gt;&amp;nbsp;&amp;lt;/td&gt; &amp;lt;td colspan="7" style="font-size: 10pt; font-weight: bold; text-align: center; border-bottom: Black 1pt solid"&gt;September 30,&amp;lt;/td&gt; &amp;lt;td style="font-size: 10pt; font-weight: bold; padding-bottom: 1pt"&gt;&amp;nbsp;&amp;lt;/td&gt; &amp;lt;td colspan="7" style="font-size: 10pt; font-weight: bold; text-align: center; border-bottom: Black 1pt solid"&gt;September 30,&amp;lt;/td&gt; &amp;lt;/tr&gt; &amp;lt;tr style="vertical-align: bottom"&gt; &amp;lt;td style="font-size: 10pt; font-weight: bold; padding-bottom: 1pt; text-align: left"&gt;Franchised clinics:&amp;lt;/td&gt; &amp;lt;td style="font-size: 10pt; font-weight: bold; padding-bottom: 1pt; text-align: center"&gt;&amp;nbsp;&amp;lt;/td&gt; &amp;lt;td colspan="3" style="font-size: 10pt; font-weight: bold; text-align: center; border-bottom: Black 1pt solid"&gt;2019&amp;lt;/td&gt; &amp;lt;td style="font-size: 10pt; font-weight: bold; padding-bottom: 1pt; text-align: center"&gt;&amp;nbsp;&amp;lt;/td&gt; &amp;lt;td colspan="3" style="font-size: 10pt; font-weight: bold; text-align: center; border-bottom: Black 1pt solid"&gt;2018&amp;lt;/td&gt; &amp;lt;td style="font-size: 10pt; font-weight: bold; padding-bottom: 1pt; text-align: center"&gt;&amp;nbsp;&amp;lt;/td&gt; &amp;lt;td colspan="3" style="font-size: 10pt; font-weight: bold; text-align: center; border-bottom: Black 1pt solid"&gt;2019&amp;lt;/td&gt; &amp;lt;td style="font-size: 10pt; font-weight: bold; padding-bottom: 1pt; text-align: center"&gt;&amp;nbsp;&amp;lt;/td&gt; &amp;lt;td colspan="3" style="font-size: 10pt; font-weight: bold; text-align: center; border-bottom: Black 1pt solid"&gt;2018&amp;lt;/td&gt; &amp;lt;/tr&gt; &amp;lt;tr style="vertical-align: bottom; background-color: rgb(204,238,255)"&gt; &amp;lt;td style="width: 40%; font-size: 10pt; text-align: left; padding-left: 10pt"&gt;Clinics open at beginning of period&amp;lt;/td&gt; &amp;lt;td style="width: 1%; font-size: 10pt"&gt;&amp;nbsp;&amp;lt;/td&gt; &amp;lt;td style="width: 1%; font-size: 10pt; text-align: left"&gt;&amp;nbsp;&amp;lt;/td&gt; &amp;lt;td style="width: 12%; font-size: 10pt; text-align: right"&gt;&amp;lt;div style="display: inline; font-style: italic; font-weight: inherit; font-style: normal;"&gt;417&amp;lt;/div&gt;&amp;lt;/td&gt; &amp;lt;td style="width: 1%; font-size: 10pt; text-align: left"&gt;&amp;nbsp;&amp;lt;/td&gt; &amp;lt;td style="width: 1%; font-size: 10pt"&gt;&amp;nbsp;&amp;lt;/td&gt; &amp;lt;td style="width: 1%; font-size: 10pt; text-align: left"&gt;&amp;nbsp;&amp;lt;/td&gt; &amp;lt;td style="width: 12%; font-size: 10pt; text-align: right"&gt;&amp;lt;div style="display: inline; font-style: italic; font-weight: inherit; font-style: normal;"&gt;365&amp;lt;/div&gt;&amp;lt;/td&gt; &amp;lt;td style="width: 1%; font-size: 10pt; text-align: left"&gt;&amp;nbsp;&amp;lt;/td&gt; &amp;lt;td style="width: 1%; font-size: 10pt"&gt;&amp;nbsp;&amp;lt;/td&gt; &amp;lt;td style="width: 1%; font-size: 10pt; text-align: left"&gt;&amp;nbsp;&amp;lt;/td&gt; &amp;lt;td style="width: 12%; font-size: 10pt; text-align: right"&gt;&amp;lt;div style="display: inline; font-style: italic; font-weight: inherit; font-style: normal;"&gt;394&amp;lt;/div&gt;&amp;lt;/td&gt; &amp;lt;td style="width: 1%; font-size: 10pt; text-align: left"&gt;&amp;nbsp;&amp;lt;/td&gt; &amp;lt;td style="width: 1%; font-size: 10pt"&gt;&amp;nbsp;&amp;lt;/td&gt; &amp;lt;td style="width: 1%; font-size: 10pt; text-align: left"&gt;&amp;nbsp;&amp;lt;/td&gt; &amp;lt;td style="width: 12%; font-size: 10pt; text-align: right"&gt;&amp;lt;div style="display: inline; font-style: italic; font-weight: inherit; font-style: normal;"&gt;352&amp;lt;/div&gt;&amp;lt;/td&gt; &amp;lt;td style="width: 1%; font-size: 10pt; text-align: left"&gt;&amp;nbsp;&amp;lt;/td&gt; &amp;lt;/tr&gt; &amp;lt;tr style="vertical-align: bottom; background-color: White"&gt; &amp;lt;td style="font-size: 10pt; text-align: left; padding-left: 20pt"&gt;Opened during the period&amp;lt;/td&gt; &amp;lt;td style="font-size: 10pt"&gt;&amp;nbsp;&amp;lt;/td&gt; &amp;lt;td style="font-size: 10pt; text-align: left"&gt;&amp;nbsp;&amp;lt;/td&gt; &amp;lt;td style="font-size: 10pt; text-align: right"&gt;&amp;lt;div style="display: inline; font-style: italic; font-weight: inherit; font-style: normal;"&gt;21&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10&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47&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25&amp;lt;/div&gt;&amp;lt;/td&gt; &amp;lt;td style="font-size: 10pt; text-align: left"&gt;&amp;nbsp;&amp;lt;/td&gt; &amp;lt;/tr&gt; &amp;lt;tr style="vertical-align: bottom; background-color: rgb(204,238,255)"&gt; &amp;lt;td style="font-size: 10pt; text-align: left; padding-left: 20pt"&gt;Sold during the period&amp;lt;/td&gt; &amp;lt;td style="font-size: 10pt"&gt;&amp;nbsp;&amp;lt;/td&gt; &amp;lt;td style="font-size: 10pt; text-align: left"&gt;&amp;nbsp;&amp;lt;/td&gt; &amp;lt;td style="font-size: 10pt; text-align: right"&gt;&amp;lt;div style="display: inline; font-style: italic; font-weight: inherit; font-style: normal;"&gt;(6&amp;lt;/div&gt;&amp;lt;/td&gt; &amp;lt;td style="font-size: 10pt; text-align: left"&gt;)&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7&amp;lt;/div&gt;&amp;lt;/td&gt; &amp;lt;td style="font-size: 10pt; text-align: left"&gt;)&amp;lt;/td&gt; &amp;lt;td style="font-size: 10pt"&gt;&amp;nbsp;&amp;lt;/td&gt; &amp;lt;td style="font-size: 10pt; text-align: left"&gt;&amp;nbsp;&amp;lt;/td&gt; &amp;lt;td style="font-size: 10pt; text-align: right"&gt;&amp;lt;div style="display: inline; font-style: italic; font-weight: inherit; font-style: normal;"&gt;(1&amp;lt;/div&gt;&amp;lt;/td&gt; &amp;lt;td style="font-size: 10pt; text-align: left"&gt;)&amp;lt;/td&gt; &amp;lt;/tr&gt; &amp;lt;tr style="vertical-align: bottom; background-color: White"&gt; &amp;lt;td style="font-size: 10pt; text-align: left; padding-bottom: 1pt; padding-left: 20pt"&gt;Closed during the period&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2&amp;lt;/div&gt;&amp;lt;/td&gt; &amp;lt;td style="border-bottom: Black 1pt solid; font-size: 10pt; text-align: left"&gt;)&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1&amp;lt;/div&gt;&amp;lt;/td&gt; &amp;lt;td style="border-bottom: Black 1pt solid; font-size: 10pt; text-align: left"&gt;)&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4&amp;lt;/div&gt;&amp;lt;/td&gt; &amp;lt;td style="border-bottom: Black 1pt solid; font-size: 10pt; text-align: left"&gt;)&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2&amp;lt;/div&gt;&amp;lt;/td&gt; &amp;lt;td style="border-bottom: Black 1pt solid; font-size: 10pt; text-align: left"&gt;)&amp;lt;/td&gt; &amp;lt;/tr&gt; &amp;lt;tr style="vertical-align: bottom; background-color: rgb(204,238,255)"&gt; &amp;lt;td style="font-size: 10pt; text-align: left; padding-bottom: 1pt; padding-left: 10pt"&gt;Clinics in operation at the end of the period&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430&amp;lt;/div&gt;&amp;lt;/td&gt; &amp;lt;td style="border-bottom: Black 1pt solid; font-size: 10pt; text-align: left"&gt;&amp;nbsp;&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374&amp;lt;/div&gt;&amp;lt;/td&gt; &amp;lt;td style="border-bottom: Black 1pt solid; font-size: 10pt; text-align: left"&gt;&amp;nbsp;&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430&amp;lt;/div&gt;&amp;lt;/td&gt; &amp;lt;td style="border-bottom: Black 1pt solid; font-size: 10pt; text-align: left"&gt;&amp;nbsp;&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374&amp;lt;/div&gt;&amp;lt;/td&gt; &amp;lt;td style="border-bottom: Black 1pt solid; font-size: 10pt; text-align: left"&gt;&amp;nbsp;&amp;lt;/td&gt; &amp;lt;/tr&gt; &amp;lt;/table&gt; &amp;lt;/div&gt; &amp;lt;div style=" font: 10pt Times New Roman, Times, Serif; margin: 0pt 0"&gt;&amp;lt;div style="display: inline; font-weight: bold;"&gt;&amp;lt;div style="display: inline; font-style: italic;"&gt;&amp;nbsp;&amp;lt;/div&gt;&amp;lt;/div&gt;&amp;lt;/div&gt; &amp;lt;div&gt; &amp;lt;table cellpadding="0" cellspacing="0" style="border-collapse: collapse; min-width: 700px;"&gt; &amp;lt;tr style="vertical-align: bottom"&gt; &amp;lt;td style="font-size: 10pt; text-align: right"&gt;&amp;nbsp;&amp;lt;/td&gt; &amp;lt;td style="font-size: 10pt; font-weight: bold"&gt;&amp;nbsp;&amp;lt;/td&gt; &amp;lt;td colspan="7" style="font-size: 10pt; font-weight: bold; text-align: center"&gt;Three Months Ended&amp;lt;/td&gt; &amp;lt;td style="font-size: 10pt; font-weight: bold"&gt;&amp;nbsp;&amp;lt;/td&gt; &amp;lt;td colspan="7" style="font-size: 10pt; font-weight: bold; text-align: center"&gt;Nine Months Ended&amp;lt;/td&gt; &amp;lt;/tr&gt; &amp;lt;tr style="vertical-align: bottom"&gt; &amp;lt;td style="font-size: 10pt; text-align: right"&gt;&amp;nbsp;&amp;lt;/td&gt; &amp;lt;td style="font-size: 10pt; font-weight: bold; padding-bottom: 1pt"&gt;&amp;nbsp;&amp;lt;/td&gt; &amp;lt;td colspan="7" style="font-size: 10pt; font-weight: bold; text-align: center; border-bottom: Black 1pt solid"&gt;September 30,&amp;lt;/td&gt; &amp;lt;td style="font-size: 10pt; font-weight: bold; padding-bottom: 1pt"&gt;&amp;nbsp;&amp;lt;/td&gt; &amp;lt;td colspan="7" style="font-size: 10pt; font-weight: bold; text-align: center; border-bottom: Black 1pt solid"&gt;September 30,&amp;lt;/td&gt; &amp;lt;/tr&gt; &amp;lt;tr style="vertical-align: bottom"&gt; &amp;lt;td style="font-size: 10pt; font-weight: bold; text-align: left; padding-bottom: 1pt"&gt;Company-owned or managed clinics:&amp;lt;/td&gt; &amp;lt;td style="font-size: 10pt; font-weight: bold; padding-bottom: 1pt"&gt;&amp;nbsp;&amp;lt;/td&gt; &amp;lt;td colspan="3" style="font-size: 10pt; font-weight: bold; text-align: center; border-bottom: Black 1pt solid"&gt;2019&amp;lt;/td&gt; &amp;lt;td style="font-size: 10pt; font-weight: bold; padding-bottom: 1pt"&gt;&amp;nbsp;&amp;lt;/td&gt; &amp;lt;td colspan="3" style="font-size: 10pt; font-weight: bold; text-align: center; border-bottom: Black 1pt solid"&gt;2018&amp;lt;/td&gt; &amp;lt;td style="font-size: 10pt; font-weight: bold; padding-bottom: 1pt"&gt;&amp;nbsp;&amp;lt;/td&gt; &amp;lt;td colspan="3" style="font-size: 10pt; font-weight: bold; text-align: center; border-bottom: Black 1pt solid"&gt;2019&amp;lt;/td&gt; &amp;lt;td style="font-size: 10pt; font-weight: bold; padding-bottom: 1pt"&gt;&amp;nbsp;&amp;lt;/td&gt; &amp;lt;td colspan="3" style="font-size: 10pt; font-weight: bold; text-align: center; border-bottom: Black 1pt solid"&gt;2018&amp;lt;/td&gt; &amp;lt;/tr&gt; &amp;lt;tr style="vertical-align: bottom; background-color: rgb(204,238,255)"&gt; &amp;lt;td style="width: 40%; font-size: 10pt; text-align: left; padding-left: 10pt"&gt;Clinics open at beginning of period&amp;lt;/td&gt; &amp;lt;td style="width: 1%; font-size: 10pt"&gt;&amp;nbsp;&amp;lt;/td&gt; &amp;lt;td style="width: 1%; font-size: 10pt; text-align: left"&gt;&amp;nbsp;&amp;lt;/td&gt; &amp;lt;td style="width: 12%; font-size: 10pt; text-align: right"&gt;&amp;lt;div style="display: inline; font-style: italic; font-weight: inherit; font-style: normal;"&gt;51&amp;lt;/div&gt;&amp;lt;/td&gt; &amp;lt;td style="width: 1%; font-size: 10pt; text-align: left"&gt;&amp;nbsp;&amp;lt;/td&gt; &amp;lt;td style="width: 1%; font-size: 10pt"&gt;&amp;nbsp;&amp;lt;/td&gt; &amp;lt;td style="width: 1%; font-size: 10pt; text-align: left"&gt;&amp;nbsp;&amp;lt;/td&gt; &amp;lt;td style="width: 12%; font-size: 10pt; text-align: right"&gt;&amp;lt;div style="display: inline; font-style: italic; font-weight: inherit; font-style: normal;"&gt;48&amp;lt;/div&gt;&amp;lt;/td&gt; &amp;lt;td style="width: 1%; font-size: 10pt; text-align: left"&gt;&amp;nbsp;&amp;lt;/td&gt; &amp;lt;td style="width: 1%; font-size: 10pt"&gt;&amp;nbsp;&amp;lt;/td&gt; &amp;lt;td style="width: 1%; font-size: 10pt; text-align: left"&gt;&amp;nbsp;&amp;lt;/td&gt; &amp;lt;td style="width: 12%; font-size: 10pt; text-align: right"&gt;&amp;lt;div style="display: inline; font-style: italic; font-weight: inherit; font-style: normal;"&gt;48&amp;lt;/div&gt;&amp;lt;/td&gt; &amp;lt;td style="width: 1%; font-size: 10pt; text-align: left"&gt;&amp;nbsp;&amp;lt;/td&gt; &amp;lt;td style="width: 1%; font-size: 10pt"&gt;&amp;nbsp;&amp;lt;/td&gt; &amp;lt;td style="width: 1%; font-size: 10pt; text-align: left"&gt;&amp;nbsp;&amp;lt;/td&gt; &amp;lt;td style="width: 12%; font-size: 10pt; text-align: right"&gt;&amp;lt;div style="display: inline; font-style: italic; font-weight: inherit; font-style: normal;"&gt;47&amp;lt;/div&gt;&amp;lt;/td&gt; &amp;lt;td style="width: 1%; font-size: 10pt; text-align: left"&gt;&amp;nbsp;&amp;lt;/td&gt; &amp;lt;/tr&gt; &amp;lt;tr style="vertical-align: bottom; background-color: White"&gt; &amp;lt;td style="font-size: 10pt; text-align: left; padding-left: 20pt"&gt;Opened during the period&amp;lt;/td&gt; &amp;lt;td style="font-size: 10pt"&gt;&amp;nbsp;&amp;lt;/td&gt; &amp;lt;td style="font-size: 10pt; text-align: left"&gt;&amp;nbsp;&amp;lt;/td&gt; &amp;lt;td style="font-size: 10pt; text-align: right"&gt;&amp;lt;div style="display: inline; font-style: italic; font-weight: inherit; font-style: normal;"&gt;1&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4&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nbsp;&amp;lt;/td&gt; &amp;lt;/tr&gt; &amp;lt;tr style="vertical-align: bottom; background-color: rgb(204,238,255)"&gt; &amp;lt;td style="font-size: 10pt; text-align: left; padding-left: 20pt"&gt;Acquired during the period&amp;lt;/td&gt; &amp;lt;td style="font-size: 10pt"&gt;&amp;nbsp;&amp;lt;/td&gt; &amp;lt;td style="font-size: 10pt; text-align: left"&gt;&amp;nbsp;&amp;lt;/td&gt; &amp;lt;td style="font-size: 10pt; text-align: right"&gt;&amp;lt;div style="display: inline; font-style: italic; font-weight: inherit; font-style: normal;"&gt;6&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7&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1&amp;lt;/div&gt;&amp;lt;/td&gt; &amp;lt;td style="font-size: 10pt; text-align: left"&gt;&amp;nbsp;&amp;lt;/td&gt; &amp;lt;/tr&gt; &amp;lt;tr style="vertical-align: bottom; background-color: White"&gt; &amp;lt;td style="font-size: 10pt; text-align: left; padding-bottom: 1pt; padding-left: 20pt"&gt;Closed during the period&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amp;lt;/div&gt;&amp;lt;/td&gt; &amp;lt;td style="border-bottom: Black 1pt solid; font-size: 10pt; text-align: left"&gt;&amp;nbsp;&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amp;lt;/div&gt;&amp;lt;/td&gt; &amp;lt;td style="border-bottom: Black 1pt solid; font-size: 10pt; text-align: left"&gt;&amp;nbsp;&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1&amp;lt;/div&gt;&amp;lt;/td&gt; &amp;lt;td style="border-bottom: Black 1pt solid; font-size: 10pt; text-align: left"&gt;)&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amp;lt;/div&gt;&amp;lt;/td&gt; &amp;lt;td style="border-bottom: Black 1pt solid; font-size: 10pt; text-align: left"&gt;&amp;nbsp;&amp;lt;/td&gt; &amp;lt;/tr&gt; &amp;lt;tr style="vertical-align: bottom; background-color: rgb(204,238,255)"&gt; &amp;lt;td style="font-size: 10pt; text-align: left; padding-bottom: 1pt; padding-left: 10pt"&gt;Clinics in operation at the end of the period&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58&amp;lt;/div&gt;&amp;lt;/td&gt; &amp;lt;td style="border-bottom: Black 1pt solid; font-size: 10pt; text-align: left"&gt;&amp;nbsp;&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48&amp;lt;/div&gt;&amp;lt;/td&gt; &amp;lt;td style="border-bottom: Black 1pt solid; font-size: 10pt; text-align: left"&gt;&amp;nbsp;&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58&amp;lt;/div&gt;&amp;lt;/td&gt; &amp;lt;td style="border-bottom: Black 1pt solid; font-size: 10pt; text-align: left"&gt;&amp;nbsp;&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48&amp;lt;/div&gt;&amp;lt;/td&gt; &amp;lt;td style="border-bottom: Black 1pt solid; font-size: 10pt; text-align: left"&gt;&amp;nbsp;&amp;lt;/td&gt; &amp;lt;/tr&gt; &amp;lt;tr style="vertical-align: bottom; background-color: White"&gt; &amp;lt;td style="font-size: 10pt; text-align: right"&gt;&amp;nbsp;&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r&gt; &amp;lt;tr style="vertical-align: bottom; background-color: rgb(204,238,255)"&gt; &amp;lt;td style="font-size: 10pt; text-align: left; padding-bottom: 2.5pt"&gt;Total clinics in operation at the end of the period&amp;lt;/td&gt; &amp;lt;td style="font-size: 10pt; padding-bottom: 2.5pt"&gt;&amp;nbsp;&amp;lt;/td&gt; &amp;lt;td style="border-bottom: Black 2.5pt double; font-size: 10pt; text-align: left"&gt;&amp;nbsp;&amp;lt;/td&gt; &amp;lt;td style="border-bottom: Black 2.5pt double; font-size: 10pt; text-align: right"&gt;&amp;lt;div style="display: inline; font-style: italic; font-weight: inherit; font-style: normal;"&gt;488&amp;lt;/div&gt;&amp;lt;/td&gt; &amp;lt;td style="border-bottom: Black 2.5pt double; font-size: 10pt; text-align: left"&gt;&amp;nbsp;&amp;lt;/td&gt; &amp;lt;td style="font-size: 10pt; padding-bottom: 2.5pt"&gt;&amp;nbsp;&amp;lt;/td&gt; &amp;lt;td style="border-bottom: Black 2.5pt double; font-size: 10pt; text-align: left"&gt;&amp;nbsp;&amp;lt;/td&gt; &amp;lt;td style="border-bottom: Black 2.5pt double; font-size: 10pt; text-align: right"&gt;&amp;lt;div style="display: inline; font-style: italic; font-weight: inherit; font-style: normal;"&gt;422&amp;lt;/div&gt;&amp;lt;/td&gt; &amp;lt;td style="border-bottom: Black 2.5pt double; font-size: 10pt; text-align: left"&gt;&amp;nbsp;&amp;lt;/td&gt; &amp;lt;td style="font-size: 10pt; padding-bottom: 2.5pt"&gt;&amp;nbsp;&amp;lt;/td&gt; &amp;lt;td style="border-bottom: Black 2.5pt double; font-size: 10pt; text-align: left"&gt;&amp;nbsp;&amp;lt;/td&gt; &amp;lt;td style="border-bottom: Black 2.5pt double; font-size: 10pt; text-align: right"&gt;&amp;lt;div style="display: inline; font-style: italic; font-weight: inherit; font-style: normal;"&gt;488&amp;lt;/div&gt;&amp;lt;/td&gt; &amp;lt;td style="border-bottom: Black 2.5pt double; font-size: 10pt; text-align: left"&gt;&amp;nbsp;&amp;lt;/td&gt; &amp;lt;td style="font-size: 10pt; padding-bottom: 2.5pt"&gt;&amp;nbsp;&amp;lt;/td&gt; &amp;lt;td style="border-bottom: Black 2.5pt double; font-size: 10pt; text-align: left"&gt;&amp;nbsp;&amp;lt;/td&gt; &amp;lt;td style="border-bottom: Black 2.5pt double; font-size: 10pt; text-align: right"&gt;&amp;lt;div style="display: inline; font-style: italic; font-weight: inherit; font-style: normal;"&gt;422&amp;lt;/div&gt;&amp;lt;/td&gt; &amp;lt;td style="border-bottom: Black 2.5pt double; font-size: 10pt; text-align: left"&gt;&amp;nbsp;&amp;lt;/td&gt; &amp;lt;/tr&gt; &amp;lt;tr style="vertical-align: bottom; background-color: White"&gt; &amp;lt;td style="font-size: 10pt; text-align: right"&gt;&amp;nbsp;&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r&gt; &amp;lt;tr style="vertical-align: bottom; background-color: rgb(204,238,255)"&gt; &amp;lt;td style="font-size: 10pt; text-align: left"&gt;Clinic licenses sold but not yet developed&amp;lt;/td&gt; &amp;lt;td style="font-size: 10pt"&gt;&amp;nbsp;&amp;lt;/td&gt; &amp;lt;td style="font-size: 10pt; text-align: left"&gt;&amp;nbsp;&amp;lt;/td&gt; &amp;lt;td style="font-size: 10pt; text-align: right"&gt;&amp;lt;div style="display: inline; font-style: italic; font-weight: inherit; font-style: normal;"&gt;179&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126&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179&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126&amp;lt;/div&gt;&amp;lt;/td&gt; &amp;lt;td style="font-size: 10pt; text-align: left"&gt;&amp;nbsp;&amp;lt;/td&gt; &amp;lt;/tr&gt; &amp;lt;tr style="vertical-align: bottom; background-color: White"&gt; &amp;lt;td style="font-size: 10pt; text-align: left"&gt;Executed letters of intent for future clinic licenses&amp;lt;/td&gt; &amp;lt;td style="font-size: 10pt"&gt;&amp;nbsp;&amp;lt;/td&gt; &amp;lt;td style="font-size: 10pt; text-align: left"&gt;&amp;nbsp;&amp;lt;/td&gt; &amp;lt;td style="font-size: 10pt; text-align: right"&gt;&amp;lt;div style="display: inline; font-style: italic; font-weight: inherit; font-style: normal;"&gt;29&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12&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29&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12&amp;lt;/div&gt;&amp;lt;/td&gt; &amp;lt;td style="font-size: 10pt; text-align: left"&gt;&amp;nbsp;&amp;lt;/td&gt; &amp;lt;/tr&gt; &amp;lt;/table&gt; &amp;lt;/div&gt;&amp;lt;/div&gt;&amp;lt;/div&gt;&amp;lt;/div&gt;&amp;lt;/div&gt;&amp;lt;/div&gt;&amp;lt;/div&gt;&amp;lt;/div&gt;</t>
  </si>
  <si>
    <t>Consolidation, Variable Interest Entity, Policy [Policy Text Block]</t>
  </si>
  <si>
    <t>Variable Interest Entities An entity deemed to hold the controlling interest in a voting interest entity or deemed to be the primary beneficiary of a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Certain states in which the Company manages clinics regulate the practice of chiropractic care and require that chiropractic services be provided by legal entities organized under state laws as professional corporations or PCs. In these states, the Company has entered into management services agreements with PCs under which the Company provides, on an exclusive basis, all non-clinical services of the chiropractic practice. Such PCs are VIEs, as fees paid by the PCs to the Company as its management service provider are considered variable interests because they are liabilities on the PC’s books and the fees do not 1 2 not 3 first 2019, 810, 810, September 30, 2019.</t>
  </si>
  <si>
    <t>Cash and Cash Equivalents, Policy [Policy Text Block]</t>
  </si>
  <si>
    <t>Cash and Cash Equivalents The Company considers all highly liquid instruments purchased with an original maturity of three no September 30, 2019 December 31, 2018.</t>
  </si>
  <si>
    <t>Cash and Cash Equivalents, Restricted Cash and Cash Equivalents, Policy [Policy Text Block]</t>
  </si>
  <si>
    <t xml:space="preserve">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t>
  </si>
  <si>
    <t>Accounts Receivable [Policy Text Block]</t>
  </si>
  <si>
    <t>Accounts Receivable Accounts receivable primarily represent amounts due from franchisees for royalty fee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 As of September 30, 2019, December 31, 2018, $0.</t>
  </si>
  <si>
    <t>Deferred Charges, Policy [Policy Text Block]</t>
  </si>
  <si>
    <t>Deferred Franchise Costs Deferred franchise costs represent commissions that are direct and incremental to the Company and are paid in conjunction with the sale of a franchise license. These costs are recognized as an expense, in franchise cost of revenues when the respective revenue is recognized, which is generally over the term of the related franchise agreement.</t>
  </si>
  <si>
    <t>Property, Plant and Equipment, Policy [Policy Text Block]</t>
  </si>
  <si>
    <t>Property and Equipment Property and equipment are stated at cost or for property acquired as part of franchise acquisitions at fair value at the date of closing. Depreciation is computed using the straight-line method over estimated useful lives of three seven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t>
  </si>
  <si>
    <t>Internal Use Software, Policy [Policy Text Block]</t>
  </si>
  <si>
    <t>Capitalized Software The Company capitalizes certain software development costs.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which is generally five</t>
  </si>
  <si>
    <t>Lessee, Leases [Policy Text Block]</t>
  </si>
  <si>
    <t>Leases The Company adopted the guidance of Accounting Standards Codification 842 842” January 1, 2019 The Company leases property and equipment under operating and finance leases. The Company leases its corporate office space and the space for each of the company-owned or managed clinic in the portfolio. Determining the lease term and amount of lease payments to include in the calculation of the ROU asset and lease liability for leases containing options requires the use of judgment to determine whether the exercise of an option is reasonably certain and if the optional period and payments should be included in the calculation of the associated ROU asset and liability. In making this determination, all relevant economic factors are considered that would compel the Company to exercise or not not third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The Company records the straight-line lease expense and any contingent rent, if applicable, in general and administrative expenses on the condensed consolidated statements of operations. Many of the Company’s leases also require it to pay real estate taxes, common area maintenance costs and other occupancy costs which are also included in general and administrative expenses on the condensed consolidated statements of operations.</t>
  </si>
  <si>
    <t>Intangible Assets, Finite-Lived, Policy [Policy Text Block]</t>
  </si>
  <si>
    <t>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generally range from four eight seven two</t>
  </si>
  <si>
    <t>Goodwill and Intangible Assets, Goodwill, Policy [Policy Text Block]</t>
  </si>
  <si>
    <t>Goodwill Goodwill consists of the excess of the purchase price over the fair value of tangible and identifiable intangible assets acquired in the acquisitions of franchises. Goodwill and intangible assets deemed to have indefinite lives are not first fourth not No three nine September 30, 2019 2018.</t>
  </si>
  <si>
    <t>Impairment or Disposal of Long-Lived Assets, Policy [Policy Text Block]</t>
  </si>
  <si>
    <t>Long-Lived Assets The Company reviews its long-lived assets for impairment whenever events or changes in circumstances indicate that the carrying amount of the asset may not not No three nine September 30, 2019 2018.</t>
  </si>
  <si>
    <t>Advertising Fund, Policy [Policy Text Block]</t>
  </si>
  <si>
    <t>Advertising Fund The Company has established an advertising fund for national/regional marketing and advertising of services offered by its clinics. The monthly marketing fee is 2%</t>
  </si>
  <si>
    <t>Co-Op Marketing Funds, Policy [Policy Text Block]</t>
  </si>
  <si>
    <t>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densed consolidated balance sheets.</t>
  </si>
  <si>
    <t>Revenue from Contract with Customer [Policy Text Block]</t>
  </si>
  <si>
    <t>Revenue Recognition The Company generates revenue primarily through its company-owned and managed clinics, royalties, franchise fees, advertising fund, and through IT related income and computer software fees. Revenues from Company-Owned or Managed Clinics. 24 Royalties and Advertising Fund Revenue. 7% 2% two Franchise Fees. ten no no Software Fees. Regional Developer Fees 2011, 2017, 3% 3% The Company entered into one nine September 30, 2019 $290,000</t>
  </si>
  <si>
    <t>Advertising Cost [Policy Text Block]</t>
  </si>
  <si>
    <t xml:space="preserve">Advertising Costs Advertising costs are expensed as incurred. Advertising expenses were $562,516 $1,658,428 three nine September 30, 2019, $377,679 $1,259,373 three nine September 30, 2018, </t>
  </si>
  <si>
    <t>Income Tax, Policy [Policy Text Block]</t>
  </si>
  <si>
    <t>Income Taxes The Company uses an estimated annual effective tax rate method in computing its interim tax provision. This effective tax rate is based on forecasted annual pre-tax income, permanent tax differences and statutory tax rates. Deferred income taxes are recognized for differences between the basis of assets and liabilities for financial statement and income tax purposes. The differences relate principally to depreciation of property and equipment, amortization of goodwill, accounting for leases and stock-based compensation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50% not September 30, 2019 December 31, 2018. The Company's tax returns for tax years subject to examination by tax authorities included 2014 2015</t>
  </si>
  <si>
    <t>Earnings Per Share, Policy [Policy Text Block]</t>
  </si>
  <si>
    <t xml:space="preserve">Earnings (Loss) per Common Share Basic earnings (loss) per common share is computed by dividing the net income (loss) by the weighted-average number of common shares outstanding during the period. Diluted earnings per common share is computed by giving effect to all potentially dilutive common shares including preferred stock, restricted stock, and stock options. Three Months Ended Nine Months Ended September 30, September 30, 2019 2018 2019 2018 (as adjusted) (as adjusted) Net Income (loss) $ 616,980 $ (207,543 ) $ 2,031,887 $ (289,996 ) Weighted average common shares outstanding - basic 13,846,045 13,727,712 13,798,593 13,646,599 Effect of dilutive securities: Unvested restricted stock and stock options 680,493 - 643,610 - Weighted average common shares outstanding - diluted 14,526,538 13,727,712 14,442,203 13,646,599 Basic earnings (loss) per share $ 0.04 $ (0.02 ) $ 0.15 $ (0.02 ) Diluted earnings (loss) per share $ 0.04 $ (0.02 ) $ 0.14 $ (0.02 ) Potentially dilutive securities excluded from the calculation of diluted net income per common share as the effect would be anti-dilutive were as follows: Three Months Ended Nine Months Ended September 30, September 30, Weighted average potentially dilutive securities: 2019 2018 2019 2018 Unvested restricted stock - - - - Stock options 2,815 - 49,367 - </t>
  </si>
  <si>
    <t>Share-based Payment Arrangement [Policy Text Block]</t>
  </si>
  <si>
    <t xml:space="preserve">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t>
  </si>
  <si>
    <t>Use of Estimates, Policy [Policy Text Block]</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revenue recognition related to breakage, classification of deferred franchise costs, calculation of ROU assets and liabilities related to leases, realizability of deferred tax assets, impairment of goodwill and intangible assets and purchase price allocations and related valuations.</t>
  </si>
  <si>
    <t>New Accounting Pronouncements, Policy [Policy Text Block]</t>
  </si>
  <si>
    <t>Recent Accounting Pronouncements Accounting Standards Adopted Effective January 1, 2019 On January 1, 2019, 842, twelve January 1, 2019, 842 September 30, 2019 not During the process of adoption, the Company made the following elections: · The Company elected the package of practical expedients which allowed the Company to not · Whether existing or expired contracts contain leases under the new definition of a lease; · Lease classification for existing or expired leases; and · Initial direct costs for any expired or existing leases to determine if they would qualify for capitalization under ASC 842. · The Company did not · The Company did not 842. · The Company elected to make the accounting policy election for short-term leases, permitting the Company to not 842 12 The adoption of ASC 842 not 13 842. The Company reviewed other newly issued accounting pronouncements and concluded that they either are not no</t>
  </si>
  <si>
    <t>Note 1 - Nature of Operations and Summary of Significant Accounting Policies (Tables)</t>
  </si>
  <si>
    <t>Notes Tables</t>
  </si>
  <si>
    <t>Schedule of Error Corrections and Prior Period Adjustments [Table Text Block]</t>
  </si>
  <si>
    <t xml:space="preserve"> Three Months Ended Adjustments Due To Three Months Ended September 30, 2018 VIE Consolidation September 30, 2018 (as reported) (as adjusted) Revenues: Revenues from company-owned or managed clinics $ 3,674,704 1,179,137 $ 4,853,841 Total revenues 8,062,550 1,179,137 9,241,687 General and administrative expenses 5,242,026 1,234,877 6,476,903 Total selling, general and administrative expenses 6,825,890 1,234,877 8,060,767 Loss from operations (191,302 ) (55,740 ) (247,042 ) Loss before income tax benefit (expense) (201,974 ) (55,740 ) (257,714 ) Net loss and comprehensive loss $ (151,803 ) (55,740 ) $ (207,543 ) Loss per share: Basic and diluted loss per share $ (0.01 ) (0.01 ) $ (0.02 ) Basic and diluted weighted average shares 13,727,712 - 13,727,712 Nine Months Ended Adjustments Due To Nine Months Ended September 30, 2018 VIE Consolidation September 30, 2018 (as reported) (as adjusted) Revenues: Revenues from company-owned or managed clinics $ 10,352,013 3,976,139 $ 14,328,152 Total revenues 22,717,298 3,976,139 26,693,437 General and administrative expenses 14,973,261 3,639,840 18,613,101 Total selling, general and administrative expenses 19,745,484 3,639,840 23,385,324 Loss from operations (731,743 ) 336,299 (395,444 ) Other income (expense): Bargain purchase gain 75,264 (44,809 ) 30,455 Total other income (expense) 42,682 (44,809 ) (2,127 ) Loss before income tax benefit (expense) (689,061 ) 291,490 (397,571 ) Net loss and comprehensive loss $ (581,486 ) 291,490 $ (289,996 ) Loss per share: Basic and diluted loss per share $ (0.04 ) 0.02 $ (0.02 ) Basic and diluted weighted average shares 13,646,599 - 13,646,599 December 31, Adjustments Due To December 31, 2018 VIE Consolidation 2018 ASSETS (as reported) (as adjusted) Current assets: Accounts receivable, net 1,213,707 (407,357 ) 806,350 Total current assets 11,711,345 (407,357 ) 11,303,988 Goodwill 2,916,426 308,719 3,225,145 Total assets $ 23,526,352 $ (98,639 ) $ 23,427,713 LIABILITIES AND STOCKHOLDERS' EQUITY Current liabilities: Deferred revenue from company clinics 994,493 1,535,004 2,529,497 Total current liabilities 8,738,123 1,535,004 10,273,127 Total liabilities 21,165,108 1,535,004 22,700,112 Commitments and contingencies Equity: The Joint Corp. stockholders' equity: Accumulated deficit (35,750,908 ) (1,633,543 ) (37,384,451 ) Total The Joint Corp. stockholders' equity 2,361,244 (1,633,543 ) 727,701 Non-controlling Interest - (100 ) (100 ) Total equity 2,361,244 (1,633,643 ) 727,601 Total liabilities and equity $ 23,526,352 $ (98,639 ) $ 23,427,713 </t>
  </si>
  <si>
    <t>Schedule of Franchisor Disclosure [Table Text Block]</t>
  </si>
  <si>
    <t xml:space="preserve"> Three Months Ended Nine Months Ended September 30, September 30, Franchised clinics: 2019 2018 2019 2018 Clinics open at beginning of period 417 365 394 352 Opened during the period 21 10 47 25 Sold during the period (6 ) - (7 ) (1 ) Closed during the period (2 ) (1 ) (4 ) (2 ) Clinics in operation at the end of the period 430 374 430 374 Three Months Ended Nine Months Ended September 30, September 30, Company-owned or managed clinics: 2019 2018 2019 2018 Clinics open at beginning of period 51 48 48 47 Opened during the period 1 - 4 - Acquired during the period 6 - 7 1 Closed during the period - - (1 ) - Clinics in operation at the end of the period 58 48 58 48 Total clinics in operation at the end of the period 488 422 488 422 Clinic licenses sold but not yet developed 179 126 179 126 Executed letters of intent for future clinic licenses 29 12 29 12 </t>
  </si>
  <si>
    <t>Schedule of Earnings Per Share, Basic and Diluted [Table Text Block]</t>
  </si>
  <si>
    <t xml:space="preserve"> Three Months Ended Nine Months Ended September 30, September 30, 2019 2018 2019 2018 (as adjusted) (as adjusted) Net Income (loss) $ 616,980 $ (207,543 ) $ 2,031,887 $ (289,996 ) Weighted average common shares outstanding - basic 13,846,045 13,727,712 13,798,593 13,646,599 Effect of dilutive securities: Unvested restricted stock and stock options 680,493 - 643,610 - Weighted average common shares outstanding - diluted 14,526,538 13,727,712 14,442,203 13,646,599 Basic earnings (loss) per share $ 0.04 $ (0.02 ) $ 0.15 $ (0.02 ) Diluted earnings (loss) per share $ 0.04 $ (0.02 ) $ 0.14 $ (0.02 ) Three Months Ended Nine Months Ended September 30, September 30, Weighted average potentially dilutive securities: 2019 2018 2019 2018 Unvested restricted stock - - - - Stock options 2,815 - 49,367 - </t>
  </si>
  <si>
    <t>Note 2 - Acquisition (Tables)</t>
  </si>
  <si>
    <t>Schedule of Recognized Identified Assets Acquired and Liabilities Assumed [Table Text Block]</t>
  </si>
  <si>
    <t xml:space="preserve"> Property and equipment $ 149,542 Operating lease right-of-use asset 1,219,244 Intangible assets 1,989,169 Total assets acquired 3,357,955 Goodwill 898,031 Deferred revenue (123,254 ) Operating lease liability - current portion (208,226 ) Operating lease liability - net of current portion (858,161 ) Deferred tax liability (11,410 ) Bargain purchase gain (19,298 ) Net purchase price $ 3,035,637 </t>
  </si>
  <si>
    <t>Business Acquisition, Pro Forma Information [Table Text Block]</t>
  </si>
  <si>
    <t xml:space="preserve"> Pro Forma for the Three Months Ended Pro Forma for the Nine Months Ended September 30, 2019 September 30, 2018 September 30, 2019 September 30, 2018 Revenues, net $ 12,898,252 $ 9,950,098 $ 35,995,375 $ 28,876,720 Net income (loss) $ 596,980 $ (266,524 ) $ 1,837,801 $ (424,422 )</t>
  </si>
  <si>
    <t>Note 3 - Revenue Disclosures (Tables)</t>
  </si>
  <si>
    <t>Contract with Customer, Asset and Liability [Table Text Block]</t>
  </si>
  <si>
    <t xml:space="preserve"> Deferred Revenue short and long-term Balance at December 31, 2018 $ 13,609 Recognized as revenue during the nine months ended September 30, 2019 (2,000 ) Fees received and deferred during the nine months ended September 30, 2019 3,796 Balance at September 30, 2019 $ 15,405 Deferred Franchise Costs short and long-term Balance at December 31, 2018 $ 3,489 Recognized as cost of revenue during the nine months ended September 30, 2019 (528 ) Costs incurred and deferred during the nine months ended September 30, 2019 1,396 Balance at September 30, 2019 $ 4,357 </t>
  </si>
  <si>
    <t>Revenue, Remaining Performance Obligation, Expected Timing of Satisfaction [Table Text Block]</t>
  </si>
  <si>
    <t xml:space="preserve"> Contract liabilities expected to be recognized in Amount 2019 (remainder) $ 692 2020 2,749 2021 2,630 2022 2,211 2023 1,862 Thereafter 5,261 Total $ 15,405 </t>
  </si>
  <si>
    <t>Note 4 - Restricted Cash (Tables)</t>
  </si>
  <si>
    <t>Reconciliation of Cash, Cash Equivalents and Restricted Cash Balance [Table Text Block]</t>
  </si>
  <si>
    <t xml:space="preserve"> September 30, December 31, 2019 2018 Cash and cash equivalents $ 7,826,949 $ 8,716,874 Restricted cash 169,044 138,078 Total cash, cash equivalents and restricted cash $ 7,995,993 $ 8,854,952 </t>
  </si>
  <si>
    <t>Note 5 - Notes Receivable (Tables)</t>
  </si>
  <si>
    <t>Schedule of Financing Receivables, Minimum Payments [Table Text Block]</t>
  </si>
  <si>
    <t xml:space="preserve"> 2019 (remaining) $ 40,243 2020 137,124 2021 9,600 2022 9,086 Total $ 196,053 </t>
  </si>
  <si>
    <t>Note 6 - Property and Equipment (Tables)</t>
  </si>
  <si>
    <t>Property, Plant and Equipment [Table Text Block]</t>
  </si>
  <si>
    <t xml:space="preserve"> September 30, December 31, 2019 2018 Office and computer equipment $ 1,440,985 $ 1,243,104 Leasehold improvements 6,062,235 5,407,915 Software developed 1,193,007 1,145,742 Finance lease assets 80,604 - 8,776,831 7,796,761 Accumulated depreciation and amortization (5,437,237 ) (4,909,002 ) 3,339,594 2,887,759 Construction in progress 2,358,549 770,248 Property and equipment, net $ 5,698,143 $ 3,658,007 </t>
  </si>
  <si>
    <t>Note 8 - Intangible Assets (Tables)</t>
  </si>
  <si>
    <t>Schedule of Intangible Assets and Goodwill [Table Text Block]</t>
  </si>
  <si>
    <t xml:space="preserve"> As of September 30, 2019 Gross Carrying Accumulated Net Carrying Amount Amortization Value Intangible assets subject to amortization: Reacquired franchise rights $ 3,237,794 $ (1,223,225 ) $ 2,014,569 Customer relationships 1,254,375 (796,025 ) 458,350 Reacquired development rights 2,050,482 (957,296 ) 1,093,186 $ 6,542,651 $ (2,976,546 ) $ 3,566,105 As of December 31, 2018 Gross Carrying Accumulated Net Carrying Amount Amortization Value Intangible assets subject to amortization: Reacquired franchise rights $ 1,758,000 $ (921,138 ) $ 836,862 Customer relationships 745,000 (717,498 ) 27,502 Reacquired development rights 1,413,316 (643,620 ) 769,696 $ 3,916,316 $ (2,282,256 ) $ 1,634,060 </t>
  </si>
  <si>
    <t>Schedule of Finite-Lived Intangible Assets, Future Amortization Expense [Table Text Block]</t>
  </si>
  <si>
    <t xml:space="preserve"> 2019 (remainder) $ 355,608 2020 1,405,942 2021 1,209,621 2022 537,557 2023 57,377 Total $ 3,566,105 </t>
  </si>
  <si>
    <t>Note 10 - Stock-based Compensation (Tables)</t>
  </si>
  <si>
    <t>Schedule of Share-based Payment Award, Stock Options, Valuation Assumptions [Table Text Block]</t>
  </si>
  <si>
    <t xml:space="preserve"> Nine Months Ended September 30, 2019 2018 Expected volatility 35% to 55% 35% Expected dividends None None Expected term (years) 7 7 Risk-free rate 1.89% to 2.61% 2.53% to 2.90% Forfeiture rate 20% 20% </t>
  </si>
  <si>
    <t>Share-based Payment Arrangement, Option, Activity [Table Text Block]</t>
  </si>
  <si>
    <t xml:space="preserve"> Weighted Weighted Average Average Remaining Number of Exercise Contractual Life Shares Price (Years) Outstanding at December 31, 2017 1,003,916 $ 4.18 8.1 Granted 145,792 7.00 Exercised (95,162 ) 3.48 Cancelled (67,855 ) 3.37 Outstanding at December 31, 2018 986,691 $ 4.72 6.8 Granted 65,759 12.31 Exercised (99,132 ) 5.32 Cancelled - - Outstanding at September 30, 2019 953,318 $ 5.19 6.8 Exercisable at September 30, 2019 557,588 $ 4.48 6.1 </t>
  </si>
  <si>
    <t>Share-based Payment Arrangement, Restricted Stock and Restricted Stock Unit, Activity [Table Text Block]</t>
  </si>
  <si>
    <t xml:space="preserve"> Restricted Stock Awards Shares Non-vested at December 31, 2018 51,134 Granted 26,131 Vested (38,289 ) Cancelled - Non-vested at September 30, 2019 38,976 </t>
  </si>
  <si>
    <t>Note 13 - Commitments and Contingencies (Tables)</t>
  </si>
  <si>
    <t>Lease, Cost [Table Text Block]</t>
  </si>
  <si>
    <t xml:space="preserve"> Line Item in the Three Months Ended Nine Months Ended Finance lease costs: Amortization of assets Depreciation and amortization $ 6,169 $ 18,506 Interest on lease liabilities Other expense, net 1,642 5,331 Total finance lease costs 7,811 23,837 Operating lease costs General and administrative expenses $ 855,962 $ 2,292,191 Total lease costs $ 863,773 $ 2,316,028 September 30, 2019 Operating Leases: Operating lease right-of -use asset $ 13,149,467 Operating lease liability - current portion $ 2,195,852 Operating lease liability - net of current portion 11,798,120 Total operating lease liability $ 13,993,972 Finance Leases: Property and equipment, at cost $ 80,604 Less accumulated amortization (18,506 ) Property and equipment, net $ 62,098 Finance lease liability - current portion $ 23,656 Finance lease liability - net of current portion 40,689 Total finance lease liabilities $ 64,345 Weighted average remaining lease term (in years): Operating leases 5.5 Finance lease 2.5 Weighted average discount rate: Operating leases 8.8 % Finance leases 10.0 % Nine Months Ended Cash paid for amounts included in measurement of liabilities: Operating cash flows from operating leases $ 2,233,149 Operating cash flows from finance leases 5,331 Financing cash flows from finance leases 16,259 Non-cash transactions: ROU assets obtained in exchange for lease liabilities Operating lease $ 4,501,092 Finance lease 80,604 </t>
  </si>
  <si>
    <t>Lessee, Leases, Liability, Maturity [Table Text Block]</t>
  </si>
  <si>
    <t xml:space="preserve"> Operating Leases Finance Lease 2019 (remainder) $ 781,278 $ 7,197 2020 3,353,552 28,786 2021 3,427,714 28,786 2022 3,310,735 7,676 2023 2,595,136 - Thereafter 4,215,956 - Total lease payments $ 17,684,371 $ 72,445 Less: Imputed interest (3,690,399 ) (8,100 ) Total lease obligations 13,993,972 64,345 Less: Current obligations (2,195,852 ) (23,656 ) Long-term lease obligation $ 11,798,120 $ 40,689 </t>
  </si>
  <si>
    <t>Schedule of Future Minimum Rental Payments for Operating Leases [Table Text Block]</t>
  </si>
  <si>
    <t xml:space="preserve"> Operating Leases 2019 $ 2,630,443 2020 $ 2,406,645 2021 2,299,887 2022 2,195,077 2023 1,474,396 Thereafter 2,772,575 Total lease payments $ 13,779,023 </t>
  </si>
  <si>
    <t>Note 14 - Segment Reporting (Tables)</t>
  </si>
  <si>
    <t>Schedule of Segment Reporting Information, by Segment [Table Text Block]</t>
  </si>
  <si>
    <t xml:space="preserve"> Three Months Ended Nine Months Ended September 30, September 30, 2019 2018 2019 2018 (as adjusted) (as adjusted) Revenues: Corporate clinics $ 6,830 $ 4,854 $ 18,246 $ 14,328 Franchise operations 5,896 4,388 16,330 12,365 Total revenues $ 12,726 $ 9,242 $ 34,576 $ 26,693 Segment operating income: Corporate clinics $ 821 $ 385 $ 2,225 $ 801 Franchise operations 2,875 2,130 7,895 5,919 Total segment operating income $ 3,696 $ 2,515 $ 10,120 $ 6,720 Depreciation and amortization: Corporate clinics $ 490 $ 276 $ 1,156 $ 824 Franchise operations - - - - Corporate administration 48 113 153 358 Total depreciation and amortization $ 538 $ 389 $ 1,309 $ 1,182 Reconciliation of total segment operating income (loss) to consolidated earnings (loss) before income taxes (in thousands): Total segment operating income (loss) $ 3,696 $ 2,515 $ 10,120 $ 6,720 Unallocated corporate (3,056 ) (2,762 ) (8,048 ) (7,115 ) Consolidated income (loss) from operations 640 (247 ) 2,072 (395 ) Bargain purchase gain - - 19 30 Other income (expense), net (17 ) (11 ) (43 ) (32 ) Income (loss) before income tax (expense) benefit $ 623 $ (258 ) $ 2,048 $ (397 )</t>
  </si>
  <si>
    <t>Reconciliation of Assets from Segment to Consolidated [Table Text Block]</t>
  </si>
  <si>
    <t xml:space="preserve"> September 30, December 31, 2019 2018 Segment assets: (as adjusted) Corporate clinics $ 25,223 $ 8,828 Franchise operations 5,411 4,455 Total segment assets $ 30,634 $ 13,283 Unallocated cash and cash equivalents and restricted cash $ 7,996 $ 8,855 Unallocated property and equipment 2,086 487 Other unallocated assets 1,063 803 Total assets $ 41,779 $ 23,428 </t>
  </si>
  <si>
    <t>Supplemental Disclosure of Non-cash Activity (Details Textual) - USD ($)</t>
  </si>
  <si>
    <t>12 Months Ended</t>
  </si>
  <si>
    <t>Aug. 15, 2019</t>
  </si>
  <si>
    <t>Aug. 01, 2019</t>
  </si>
  <si>
    <t>Jul. 17, 2019</t>
  </si>
  <si>
    <t>Jul. 09, 2019</t>
  </si>
  <si>
    <t>Mar. 18, 2019</t>
  </si>
  <si>
    <t>Income Taxes Paid</t>
  </si>
  <si>
    <t>Interest Paid, Excluding Capitalized Interest, Operating Activities</t>
  </si>
  <si>
    <t>Payments to Acquire Businesses, Net of Cash Acquired, Total</t>
  </si>
  <si>
    <t>Contract with Customer, Liability, Total</t>
  </si>
  <si>
    <t>Stock Option Proceeds Receivable</t>
  </si>
  <si>
    <t>Assets and Franchise Agreement [Member]</t>
  </si>
  <si>
    <t>Business Combination, Recognized Identifiable Assets Acquired and Liabilities Assumed, Property, Plant, and Equipment, Total</t>
  </si>
  <si>
    <t>Business Combination, Recognized Identifiable Assets Acquired and Liabilities Assumed, Finite-Lived Intangibles</t>
  </si>
  <si>
    <t>License Fee Collection Upon Regional Developer Agreement [Member]</t>
  </si>
  <si>
    <t>Purchase of Property, Plant and Equipment Included in Accounts Payable [Member]</t>
  </si>
  <si>
    <t>Capital Expenditures Incurred but Not yet Paid</t>
  </si>
  <si>
    <t>Purchase of Property, Plant and Equipment Included in Accrued Expenses [Member]</t>
  </si>
  <si>
    <t>Note 1 - Nature of Operations and Summary of Significant Accounting Policies (Details Textual) - USD ($)</t>
  </si>
  <si>
    <t>Cash Equivalents, at Carrying Value, Total</t>
  </si>
  <si>
    <t>Accounts Receivable, Allowance for Credit Loss, Ending Balance</t>
  </si>
  <si>
    <t>Goodwill, Impairment Loss</t>
  </si>
  <si>
    <t>Impairment of Long-Lived Assets Held-for-use</t>
  </si>
  <si>
    <t>Franchise Monthly Marketing Fee Gross Sales Percentage</t>
  </si>
  <si>
    <t>2.00%</t>
  </si>
  <si>
    <t>Franchise Royalty Gross Sales Percentage</t>
  </si>
  <si>
    <t>7.00%</t>
  </si>
  <si>
    <t>Regional Developers Royalty Sales Generated by Franchises Percentage</t>
  </si>
  <si>
    <t>3.00%</t>
  </si>
  <si>
    <t>Advertising Expense</t>
  </si>
  <si>
    <t>State and Local Jurisdiction [Member]</t>
  </si>
  <si>
    <t>Open Tax Year</t>
  </si>
  <si>
    <t>2014 2015 2016 2017 2018 2019</t>
  </si>
  <si>
    <t>Domestic Tax Authority [Member]</t>
  </si>
  <si>
    <t>2015 2016 2017 2018 2019</t>
  </si>
  <si>
    <t>Regional Development Agreement [Member]</t>
  </si>
  <si>
    <t>Computer Software, Intangible Asset [Member]</t>
  </si>
  <si>
    <t>Finite-Lived Intangible Asset, Useful Life</t>
  </si>
  <si>
    <t>5 years</t>
  </si>
  <si>
    <t>Development Rights [Member]</t>
  </si>
  <si>
    <t>7 years</t>
  </si>
  <si>
    <t>Customer Relationships [Member]</t>
  </si>
  <si>
    <t>2 years</t>
  </si>
  <si>
    <t>Minimum [Member]</t>
  </si>
  <si>
    <t>Property, Plant and Equipment, Useful Life</t>
  </si>
  <si>
    <t>3 years</t>
  </si>
  <si>
    <t>Minimum [Member] | Franchise Rights [Member]</t>
  </si>
  <si>
    <t>4 years</t>
  </si>
  <si>
    <t>Maximum [Member]</t>
  </si>
  <si>
    <t>Maximum [Member] | Franchise Rights [Member]</t>
  </si>
  <si>
    <t>8 years</t>
  </si>
  <si>
    <t>Note 1 - Nature of Operations and Summary of Significant Accounting Policies - Impacts of Error Correction ASC 810 (Details) - USD ($)</t>
  </si>
  <si>
    <t>Dec. 31, 2017</t>
  </si>
  <si>
    <t>Loss from operations</t>
  </si>
  <si>
    <t>Loss before income tax benefit (expense)</t>
  </si>
  <si>
    <t>Basic and diluted loss per share (in dollars per share)</t>
  </si>
  <si>
    <t>Basic and diluted weighted average shares (in shares)</t>
  </si>
  <si>
    <t>Total other income (expense)</t>
  </si>
  <si>
    <t>Total liabilities and equity</t>
  </si>
  <si>
    <t>Previously Reported [Member]</t>
  </si>
  <si>
    <t>Previously Reported [Member] | Revenues and Management Fees from Company Clinics [Member]</t>
  </si>
  <si>
    <t>Restatement Adjustment [Member]</t>
  </si>
  <si>
    <t>Restatement Adjustment [Member] | Revenues and Management Fees from Company Clinics [Member]</t>
  </si>
  <si>
    <t>Note 1 - Nature of Operations and Summary of Significant Accounting Policies - Clinics in Operation Under Franchise Agreements or Company-owned or Managed (Details)</t>
  </si>
  <si>
    <t>Closed during the period</t>
  </si>
  <si>
    <t>Clinics in operation at the end of the period</t>
  </si>
  <si>
    <t>Total clinics in operation at the end of the period</t>
  </si>
  <si>
    <t>Clinic licenses sold but not yet developed</t>
  </si>
  <si>
    <t>Executed letters of intent for future clinic licenses</t>
  </si>
  <si>
    <t>Franchised Units [Member]</t>
  </si>
  <si>
    <t>Clinics open at beginning of period</t>
  </si>
  <si>
    <t>Opened during the period</t>
  </si>
  <si>
    <t>Sold during the period</t>
  </si>
  <si>
    <t>Entity Operated Units [Member]</t>
  </si>
  <si>
    <t>Acquired during the period</t>
  </si>
  <si>
    <t>Note 1 - Nature of Operations and Summary of Significant Accounting Policies - Earnings (Loss) Per Common Share (Details) - USD ($)</t>
  </si>
  <si>
    <t>Effect of dilutive securities:</t>
  </si>
  <si>
    <t>Unvested restricted stock and stock options (in shares)</t>
  </si>
  <si>
    <t>Weighted average common shares outstanding - diluted (in shares)</t>
  </si>
  <si>
    <t>Restricted Stock [Member]</t>
  </si>
  <si>
    <t>Anti-dilutive securities (in shares)</t>
  </si>
  <si>
    <t>Share-based Payment Arrangement, Option [Member]</t>
  </si>
  <si>
    <t>Note 2 - Acquisition (Details Textual) - USD ($)</t>
  </si>
  <si>
    <t>Franchise Rights [Member] | Minimum [Member]</t>
  </si>
  <si>
    <t>Franchise Rights [Member] | Maximum [Member]</t>
  </si>
  <si>
    <t>Business Combination, Consideration Transferred, Total</t>
  </si>
  <si>
    <t>Business Combination, Recognized Identifiable Assets Acquired and Liabilities Assumed, Net, Including Bargain Purchase Gain</t>
  </si>
  <si>
    <t>Business Combination, Pro Forma Information, Revenue of Acquiree since Acquisition Date, Actual</t>
  </si>
  <si>
    <t>Business Combination, Pro Forma Information, Earnings or Loss of Acquiree since Acquisition Date, Actual</t>
  </si>
  <si>
    <t>Assets and Franchise Agreement [Member] | Franchise Rights [Member]</t>
  </si>
  <si>
    <t>Assets and Franchise Agreement [Member] | Franchise Rights [Member] | Minimum [Member]</t>
  </si>
  <si>
    <t>Assets and Franchise Agreement [Member] | Franchise Rights [Member] | Maximum [Member]</t>
  </si>
  <si>
    <t>Assets and Franchise Agreement [Member] | Customer Relationships [Member]</t>
  </si>
  <si>
    <t>Note 2 - Acquisition - Purchase Price Allocation (Details) - USD ($)</t>
  </si>
  <si>
    <t>Property and equipment</t>
  </si>
  <si>
    <t>Intangible assets</t>
  </si>
  <si>
    <t>Total assets acquired</t>
  </si>
  <si>
    <t>Net purchase price</t>
  </si>
  <si>
    <t>Note 2 - Acquisition - Pro Forma Results of Operations (Unaudited) (Details) - Assets and Franchise Agreement [Member] - USD ($)</t>
  </si>
  <si>
    <t>Revenues, net</t>
  </si>
  <si>
    <t>Note 3 - Revenue Disclosures (Details Textual)</t>
  </si>
  <si>
    <t>Number of States in which Entity Operates</t>
  </si>
  <si>
    <t>Note 3 - Revenue Disclosures - Changes in Contract Assets and Contract Liabilities (Details) $ in Thousands</t>
  </si>
  <si>
    <t>Sep. 30, 2019USD ($)</t>
  </si>
  <si>
    <t>Balance, contract liabilities</t>
  </si>
  <si>
    <t>Recognized as revenue during the nine months ended September 30, 2019</t>
  </si>
  <si>
    <t>Fees received and deferred during the nine months ended September 30, 2019</t>
  </si>
  <si>
    <t>Balance, contract assets</t>
  </si>
  <si>
    <t>Recognized as cost of revenue during the nine months ended September 30, 2019</t>
  </si>
  <si>
    <t>Costs incurred and deferred during the nine months ended September 30, 2019</t>
  </si>
  <si>
    <t>Note 3 - Revenue Disclosures - Revenue Related to Performance Obligations (Details) $ in Thousands</t>
  </si>
  <si>
    <t>Revenue expected to be recognized</t>
  </si>
  <si>
    <t>Note 3 - Revenue Disclosures - Revenue Related to Performance Obligations 2 (Details) $ in Thousands</t>
  </si>
  <si>
    <t>Revenue, Remaining Performance Obligation, Expected Timing of Satisfaction, Start Date [Axis]: 2019-10-01</t>
  </si>
  <si>
    <t>Remaining Performance Obligation, Expected Timing of Satisfaction (Year)</t>
  </si>
  <si>
    <t>91 day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Note 4 - Restricted Cash - Reconciliation of Cash, Cash Equivalents and Restricted Cash Balance (Details) - USD ($)</t>
  </si>
  <si>
    <t>Total cash, cash equivalents and restricted cash</t>
  </si>
  <si>
    <t>Note 5 - Notes Receivable (Details Textual) - USD ($)</t>
  </si>
  <si>
    <t>Apr. 26, 2019</t>
  </si>
  <si>
    <t>Oct. 10, 2017</t>
  </si>
  <si>
    <t>Apr. 29, 2017</t>
  </si>
  <si>
    <t>Sep. 22, 2017</t>
  </si>
  <si>
    <t>Aug. 31, 2017</t>
  </si>
  <si>
    <t>Financing Receivable, after Allowance for Credit Loss, Total</t>
  </si>
  <si>
    <t>Company-owned Clinic [Member]</t>
  </si>
  <si>
    <t>The 0% Interest Bearing Promissory Note Maturing May 15, 2022 [Member]</t>
  </si>
  <si>
    <t>Notes Receivable, Interest Rate</t>
  </si>
  <si>
    <t>0.00%</t>
  </si>
  <si>
    <t>Notes Receivable, Contractual Term</t>
  </si>
  <si>
    <t>Notes Receivable, Principal and Interest, Term</t>
  </si>
  <si>
    <t>Regional Developer Territory in Central Florida [Member]</t>
  </si>
  <si>
    <t>Regional Development Agreement</t>
  </si>
  <si>
    <t>Regional Developer Territory in Central Florida [Member] | 10% Interest Bearing Promissory Note Maturing October 1, 2020 [Member]</t>
  </si>
  <si>
    <t>10.00%</t>
  </si>
  <si>
    <t>3 years 180 days</t>
  </si>
  <si>
    <t>Regional Developer Territory in Maryland/Washington DC [Member]</t>
  </si>
  <si>
    <t>Regional Developer Territory in Maryland/Washington DC [Member] | 10% Interest Bearing Promissory Note Maturing August 1, 2020 [Member]</t>
  </si>
  <si>
    <t>Regional Developer Territory in Minnesota [Member]</t>
  </si>
  <si>
    <t>Regional Developer Territory in Minnesota [Member] | 10% Interest Bearing Promissory Note Maturing September 1, 2020 [Member]</t>
  </si>
  <si>
    <t>Regional Developer Territories with Texas, Arkansas, and Oklahoma [Member]</t>
  </si>
  <si>
    <t>Regional Developer Territories with Texas, Arkansas, and Oklahoma [Member] | 10% Interest Bearing Promissory Note Maturing October 24, 2020 [Member]</t>
  </si>
  <si>
    <t>Note 5 - Notes Receivable - Schedule of Minimum Payments Due (Details)</t>
  </si>
  <si>
    <t>2019 (remaining), notes receivable</t>
  </si>
  <si>
    <t>2020, notes receivable</t>
  </si>
  <si>
    <t>2021, notes receivable</t>
  </si>
  <si>
    <t>2022, notes receivable</t>
  </si>
  <si>
    <t>Total, notes receivable</t>
  </si>
  <si>
    <t>Note 6 - Property and Equipment (Details Textual) - USD ($)</t>
  </si>
  <si>
    <t>Depreciation, Total</t>
  </si>
  <si>
    <t>Finance Lease, Right-of-Use Asset, Amortization</t>
  </si>
  <si>
    <t>Note 6 - Property and Equipment - Summary of Property and Equipment (Details) - USD ($)</t>
  </si>
  <si>
    <t>Property and equipment, gross</t>
  </si>
  <si>
    <t>Accumulated depreciation and amortization</t>
  </si>
  <si>
    <t>Construction in progress</t>
  </si>
  <si>
    <t>Office Equipment [Member]</t>
  </si>
  <si>
    <t>Leasehold Improvements [Member]</t>
  </si>
  <si>
    <t>Software Development [Member]</t>
  </si>
  <si>
    <t>Property, Plant and Equipment, Finance Leases [Member]</t>
  </si>
  <si>
    <t>Property Plant and Equipment, Excluding Construction in Progress [Member]</t>
  </si>
  <si>
    <t>Note 8 - Intangible Assets (Details Textual) - USD ($)</t>
  </si>
  <si>
    <t>Feb. 04, 2019</t>
  </si>
  <si>
    <t>Revenue from Contract with Customer, Including Assessed Tax</t>
  </si>
  <si>
    <t>Amortization of Intangible Assets, Total</t>
  </si>
  <si>
    <t>Regional Developer Rights in South Carolina and Georgia [Member]</t>
  </si>
  <si>
    <t>Note 8 - Intangible Assets - Intangible Assets Acquired (Details) - USD ($)</t>
  </si>
  <si>
    <t>Gross Carrying Amount</t>
  </si>
  <si>
    <t>Accumulated Amortization</t>
  </si>
  <si>
    <t>Net Carrying Value</t>
  </si>
  <si>
    <t>Franchise Rights [Member]</t>
  </si>
  <si>
    <t>Note 8 - Intangible Assets - Estimated Amortization Expense (Details) - USD ($)</t>
  </si>
  <si>
    <t>2019 (remainder)</t>
  </si>
  <si>
    <t>2020</t>
  </si>
  <si>
    <t>2021</t>
  </si>
  <si>
    <t>2022</t>
  </si>
  <si>
    <t>2023</t>
  </si>
  <si>
    <t>Note 9 - Debt (Details Textual)</t>
  </si>
  <si>
    <t>Jan. 03, 2017USD ($)</t>
  </si>
  <si>
    <t>Dec. 31, 2016USD ($)</t>
  </si>
  <si>
    <t>Feb. 28, 2019USD ($)</t>
  </si>
  <si>
    <t>Number of Notes Payable Delivered as a Portion of the Consideration Paid in Connection With Acquisitions</t>
  </si>
  <si>
    <t>Debt Instrument, Face Amount</t>
  </si>
  <si>
    <t>Line of Credit Facility, Maximum Borrowing Capacity</t>
  </si>
  <si>
    <t>Revolving Credit Facility [Member]</t>
  </si>
  <si>
    <t>Debt Instrument, Interest Rate, Stated Percentage</t>
  </si>
  <si>
    <t>Line of Credit Facility, Minimum Interest Payment Over Life of Credit Agreement</t>
  </si>
  <si>
    <t>Line of Credit Facility, Periodic Payment, Interest</t>
  </si>
  <si>
    <t>Long-term Line of Credit, Total</t>
  </si>
  <si>
    <t>Notes Payable Delivered as a Portion of the Consideration Paid in Connection With Acquisitions [Member]</t>
  </si>
  <si>
    <t>4.25%</t>
  </si>
  <si>
    <t>Note 10 - Stock-based Compensation (Details Textual) - USD ($)</t>
  </si>
  <si>
    <t>21 Months Ended</t>
  </si>
  <si>
    <t>Share-based Compensation Arrangement by Share-based Payment Award, Options, Outstanding, Intrinsic Value</t>
  </si>
  <si>
    <t>Share-based Compensation Arrangement by Share-based Payment Award, Options, Exercisable, Intrinsic Value</t>
  </si>
  <si>
    <t>Share-based Payment Arrangement, Expense</t>
  </si>
  <si>
    <t>Share-based Payment Arrangement, Nonvested Award, Option, Cost Not yet Recognized, Amount</t>
  </si>
  <si>
    <t>Share-based Payment Arrangement, Nonvested Award, Cost Not yet Recognized, Period for Recognition</t>
  </si>
  <si>
    <t>2 years 255 days</t>
  </si>
  <si>
    <t>2 years 36 days</t>
  </si>
  <si>
    <t>Share-based Payment Arrangement, Nonvested Award, Excluding Option, Cost Not yet Recognized, Amount</t>
  </si>
  <si>
    <t>Note 10 - Stock-based Compensation - Fair Value Assumptions of Options Granted (Details) - Share-based Payment Arrangement, Option [Member]</t>
  </si>
  <si>
    <t>Expected volatility</t>
  </si>
  <si>
    <t>35.00%</t>
  </si>
  <si>
    <t>Expected dividends</t>
  </si>
  <si>
    <t>Expected term (Year)</t>
  </si>
  <si>
    <t>Forfeiture rate</t>
  </si>
  <si>
    <t>20.00%</t>
  </si>
  <si>
    <t>Risk-free rate</t>
  </si>
  <si>
    <t>1.89%</t>
  </si>
  <si>
    <t>2.53%</t>
  </si>
  <si>
    <t>55.00%</t>
  </si>
  <si>
    <t>5 years 182 days</t>
  </si>
  <si>
    <t>2.61%</t>
  </si>
  <si>
    <t>2.90%</t>
  </si>
  <si>
    <t>Note 10 - Stock-based Compensation - Stock Options Activity (Details) - Share-based Payment Arrangement, Option [Member] - $ / shares</t>
  </si>
  <si>
    <t>Outstanding, Number of Shares (in shares)</t>
  </si>
  <si>
    <t>Outstanding, Weighted Average Exercise Price (in dollars per share)</t>
  </si>
  <si>
    <t>Outstanding, Weighted Average Remaining Contractual Life (Year)</t>
  </si>
  <si>
    <t>6 years 292 days</t>
  </si>
  <si>
    <t>8 years 36 days</t>
  </si>
  <si>
    <t>Granted, Number of Shares (in shares)</t>
  </si>
  <si>
    <t>Granted, Weighted Average Exercise Price (in dollars per share)</t>
  </si>
  <si>
    <t>Exercised, Number of Shares (in shares)</t>
  </si>
  <si>
    <t>Exercised, Weighted Average Exercise Price (in dollars per share)</t>
  </si>
  <si>
    <t>Cancelled, Number of Shares (in shares)</t>
  </si>
  <si>
    <t>Cancelled, Weighted Average Exercise Price (in dollars per share)</t>
  </si>
  <si>
    <t>Exercisable, Number of Shares (in shares)</t>
  </si>
  <si>
    <t>Exercisable, Weighted Average Exercise Price (in dollars per share)</t>
  </si>
  <si>
    <t>Exercisable, Weighted Average Remaining Contractual Life (Year)</t>
  </si>
  <si>
    <t>6 years 36 days</t>
  </si>
  <si>
    <t>Note 10 - Stock-based Compensation - Restricted Stock Activity (Details)</t>
  </si>
  <si>
    <t>Sep. 30, 2019shares</t>
  </si>
  <si>
    <t>Unvested (in shares)</t>
  </si>
  <si>
    <t>Awards granted (in shares)</t>
  </si>
  <si>
    <t>Awards vested (in shares)</t>
  </si>
  <si>
    <t>Awards forfeited (in shares)</t>
  </si>
  <si>
    <t>Note 11 - Income Taxes (Details Textual) - USD ($)</t>
  </si>
  <si>
    <t>Income Tax Expense (Benefit), Total</t>
  </si>
  <si>
    <t>Note 12 - Related Party Transactions (Details Textual) - USD ($)</t>
  </si>
  <si>
    <t>Shareholder [Member]</t>
  </si>
  <si>
    <t>Related Party Transaction, Amounts of Transaction</t>
  </si>
  <si>
    <t>Note 13 - Commitments and Contingencies - Lease Expense and Supplemental Information (Details) - USD ($)</t>
  </si>
  <si>
    <t>Amortization of assets</t>
  </si>
  <si>
    <t>Interest on lease liabilities</t>
  </si>
  <si>
    <t>Total finance lease costs</t>
  </si>
  <si>
    <t>Operating lease costs</t>
  </si>
  <si>
    <t>Total lease costs</t>
  </si>
  <si>
    <t>Operating lease right-of -use asset</t>
  </si>
  <si>
    <t>Long-term lease obligation</t>
  </si>
  <si>
    <t>Total operating lease liability</t>
  </si>
  <si>
    <t>Property and equipment, at cost</t>
  </si>
  <si>
    <t>Less accumulated amortization</t>
  </si>
  <si>
    <t>Unallocated property and equipment</t>
  </si>
  <si>
    <t>Total finance lease liabilities</t>
  </si>
  <si>
    <t>Operating leases (Year)</t>
  </si>
  <si>
    <t>Finance lease (Year)</t>
  </si>
  <si>
    <t>2 years 182 days</t>
  </si>
  <si>
    <t>Operating leases</t>
  </si>
  <si>
    <t>8.80%</t>
  </si>
  <si>
    <t>Finance leases</t>
  </si>
  <si>
    <t>Operating cash flows from operating leases</t>
  </si>
  <si>
    <t>Operating cash flows from finance leases</t>
  </si>
  <si>
    <t>Financing cash flows from finance leases</t>
  </si>
  <si>
    <t>Operating lease</t>
  </si>
  <si>
    <t>Finance lease</t>
  </si>
  <si>
    <t>Note 13 - Commitments and Contingencies - Maturities of Lease Liabilities (Details) - USD ($)</t>
  </si>
  <si>
    <t>2019 (remainder), finance lease</t>
  </si>
  <si>
    <t>2020, finance lease</t>
  </si>
  <si>
    <t>2021, finance lease</t>
  </si>
  <si>
    <t>2022, finance lease</t>
  </si>
  <si>
    <t>2023, finance lease</t>
  </si>
  <si>
    <t>Thereafter</t>
  </si>
  <si>
    <t>Thereafter, finance lease</t>
  </si>
  <si>
    <t>Total lease payments</t>
  </si>
  <si>
    <t>Total lease payments, finance lease</t>
  </si>
  <si>
    <t>Less: Imputed interest</t>
  </si>
  <si>
    <t>Less: Imputed interest, finance lease</t>
  </si>
  <si>
    <t>Total lease obligations</t>
  </si>
  <si>
    <t>Total lease obligations, finance lease</t>
  </si>
  <si>
    <t>Less: Current obligations</t>
  </si>
  <si>
    <t>Less: Current obligations, finance lease</t>
  </si>
  <si>
    <t>Long-term lease obligation, finance lease</t>
  </si>
  <si>
    <t>Note 13 - Commitments and Contingencies - Future Minimum Annual Lease Payments for Operating Leases (Details)</t>
  </si>
  <si>
    <t>Dec. 31, 2018USD ($)</t>
  </si>
  <si>
    <t>2019, operating lease</t>
  </si>
  <si>
    <t>2020, operating lease</t>
  </si>
  <si>
    <t>2021, operating lease</t>
  </si>
  <si>
    <t>2022, operating lease</t>
  </si>
  <si>
    <t>2023, operating lease</t>
  </si>
  <si>
    <t>Thereafter, operating lease</t>
  </si>
  <si>
    <t>Total lease payments, operating lease</t>
  </si>
  <si>
    <t>Note 14 - Segment Reporting (Details Textual)</t>
  </si>
  <si>
    <t>Number of Operating Segments</t>
  </si>
  <si>
    <t>Note 14 - Segment Reporting - Segment Reporting Financial Information (Details) - USD ($)</t>
  </si>
  <si>
    <t>Revenues</t>
  </si>
  <si>
    <t>Operating income (loss)</t>
  </si>
  <si>
    <t>Other income (expense), net</t>
  </si>
  <si>
    <t>Operating Segments [Member]</t>
  </si>
  <si>
    <t>Corporate, Non-Segment [Member]</t>
  </si>
  <si>
    <t>Corporate Clinics [Member]</t>
  </si>
  <si>
    <t>Franchise Operations [Member]</t>
  </si>
  <si>
    <t>Corporate Segment [Member]</t>
  </si>
  <si>
    <t>Note 14 - Segment Reporting - Segment Reporting Information, Assets (Details) - USD ($)</t>
  </si>
  <si>
    <t>Unallocated cash and cash equivalents and restricted cash</t>
  </si>
  <si>
    <t>Other unallocated assets</t>
  </si>
  <si>
    <t>Note 15 - Subsequent Events (Details Textual)</t>
  </si>
  <si>
    <t>1 Months Ended</t>
  </si>
  <si>
    <t>Oct. 31, 2019USD ($)</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C13" s="5" t="n">
        <v>13863085</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3</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826949</v>
      </c>
      <c r="C3" s="6" t="n">
        <v>8716874</v>
      </c>
    </row>
    <row r="4" spans="1:3">
      <c r="A4" s="4" t="s">
        <v>39</v>
      </c>
      <c r="B4" s="5" t="n">
        <v>169044</v>
      </c>
      <c r="C4" s="5" t="n">
        <v>138078</v>
      </c>
    </row>
    <row r="5" spans="1:3">
      <c r="A5" s="4" t="s">
        <v>40</v>
      </c>
      <c r="B5" s="5" t="n">
        <v>1339499</v>
      </c>
      <c r="C5" s="5" t="n">
        <v>806350</v>
      </c>
    </row>
    <row r="6" spans="1:3">
      <c r="A6" s="4" t="s">
        <v>41</v>
      </c>
      <c r="B6" s="4" t="s">
        <v>42</v>
      </c>
      <c r="C6" s="4" t="s">
        <v>42</v>
      </c>
    </row>
    <row r="7" spans="1:3">
      <c r="A7" s="4" t="s">
        <v>43</v>
      </c>
      <c r="B7" s="5" t="n">
        <v>164640</v>
      </c>
      <c r="C7" s="5" t="n">
        <v>149349</v>
      </c>
    </row>
    <row r="8" spans="1:3">
      <c r="A8" s="4" t="s">
        <v>44</v>
      </c>
      <c r="B8" s="5" t="n">
        <v>738341</v>
      </c>
      <c r="C8" s="5" t="n">
        <v>611047</v>
      </c>
    </row>
    <row r="9" spans="1:3">
      <c r="A9" s="4" t="s">
        <v>45</v>
      </c>
      <c r="B9" s="5" t="n">
        <v>1055135</v>
      </c>
      <c r="C9" s="5" t="n">
        <v>882290</v>
      </c>
    </row>
    <row r="10" spans="1:3">
      <c r="A10" s="4" t="s">
        <v>46</v>
      </c>
      <c r="B10" s="5" t="n">
        <v>11293608</v>
      </c>
      <c r="C10" s="5" t="n">
        <v>11303988</v>
      </c>
    </row>
    <row r="11" spans="1:3">
      <c r="A11" s="4" t="s">
        <v>47</v>
      </c>
      <c r="B11" s="5" t="n">
        <v>5698143</v>
      </c>
      <c r="C11" s="5" t="n">
        <v>3658007</v>
      </c>
    </row>
    <row r="12" spans="1:3">
      <c r="A12" s="4" t="s">
        <v>48</v>
      </c>
      <c r="B12" s="5" t="n">
        <v>13149467</v>
      </c>
      <c r="C12" s="4" t="s">
        <v>42</v>
      </c>
    </row>
    <row r="13" spans="1:3">
      <c r="A13" s="4" t="s">
        <v>49</v>
      </c>
      <c r="B13" s="5" t="n">
        <v>2827</v>
      </c>
      <c r="C13" s="5" t="n">
        <v>128723</v>
      </c>
    </row>
    <row r="14" spans="1:3">
      <c r="A14" s="4" t="s">
        <v>50</v>
      </c>
      <c r="B14" s="5" t="n">
        <v>3618751</v>
      </c>
      <c r="C14" s="5" t="n">
        <v>2878163</v>
      </c>
    </row>
    <row r="15" spans="1:3">
      <c r="A15" s="4" t="s">
        <v>51</v>
      </c>
      <c r="B15" s="5" t="n">
        <v>3566105</v>
      </c>
      <c r="C15" s="5" t="n">
        <v>1634060</v>
      </c>
    </row>
    <row r="16" spans="1:3">
      <c r="A16" s="4" t="s">
        <v>52</v>
      </c>
      <c r="B16" s="5" t="n">
        <v>4123176</v>
      </c>
      <c r="C16" s="5" t="n">
        <v>3225145</v>
      </c>
    </row>
    <row r="17" spans="1:3">
      <c r="A17" s="4" t="s">
        <v>53</v>
      </c>
      <c r="B17" s="5" t="n">
        <v>326633</v>
      </c>
      <c r="C17" s="5" t="n">
        <v>599627</v>
      </c>
    </row>
    <row r="18" spans="1:3">
      <c r="A18" s="4" t="s">
        <v>54</v>
      </c>
      <c r="B18" s="5" t="n">
        <v>41778710</v>
      </c>
      <c r="C18" s="5" t="n">
        <v>23427713</v>
      </c>
    </row>
    <row r="19" spans="1:3">
      <c r="A19" s="3" t="s">
        <v>55</v>
      </c>
    </row>
    <row r="20" spans="1:3">
      <c r="A20" s="4" t="s">
        <v>56</v>
      </c>
      <c r="B20" s="5" t="n">
        <v>1682685</v>
      </c>
      <c r="C20" s="5" t="n">
        <v>1253274</v>
      </c>
    </row>
    <row r="21" spans="1:3">
      <c r="A21" s="4" t="s">
        <v>57</v>
      </c>
      <c r="B21" s="5" t="n">
        <v>320821</v>
      </c>
      <c r="C21" s="5" t="n">
        <v>266322</v>
      </c>
    </row>
    <row r="22" spans="1:3">
      <c r="A22" s="4" t="s">
        <v>58</v>
      </c>
      <c r="B22" s="5" t="n">
        <v>169044</v>
      </c>
      <c r="C22" s="5" t="n">
        <v>104057</v>
      </c>
    </row>
    <row r="23" spans="1:3">
      <c r="A23" s="4" t="s">
        <v>59</v>
      </c>
      <c r="B23" s="5" t="n">
        <v>1960536</v>
      </c>
      <c r="C23" s="5" t="n">
        <v>2035658</v>
      </c>
    </row>
    <row r="24" spans="1:3">
      <c r="A24" s="4" t="s">
        <v>60</v>
      </c>
      <c r="B24" s="5" t="n">
        <v>1000000</v>
      </c>
      <c r="C24" s="5" t="n">
        <v>1100000</v>
      </c>
    </row>
    <row r="25" spans="1:3">
      <c r="A25" s="4" t="s">
        <v>61</v>
      </c>
      <c r="B25" s="4" t="s">
        <v>42</v>
      </c>
      <c r="C25" s="5" t="n">
        <v>136550</v>
      </c>
    </row>
    <row r="26" spans="1:3">
      <c r="A26" s="4" t="s">
        <v>62</v>
      </c>
      <c r="B26" s="5" t="n">
        <v>2195852</v>
      </c>
      <c r="C26" s="4" t="s">
        <v>42</v>
      </c>
    </row>
    <row r="27" spans="1:3">
      <c r="A27" s="4" t="s">
        <v>63</v>
      </c>
      <c r="B27" s="5" t="n">
        <v>23656</v>
      </c>
      <c r="C27" s="4" t="s">
        <v>42</v>
      </c>
    </row>
    <row r="28" spans="1:3">
      <c r="A28" s="4" t="s">
        <v>64</v>
      </c>
      <c r="B28" s="5" t="n">
        <v>2750944</v>
      </c>
      <c r="C28" s="5" t="n">
        <v>2370241</v>
      </c>
    </row>
    <row r="29" spans="1:3">
      <c r="A29" s="4" t="s">
        <v>65</v>
      </c>
      <c r="B29" s="5" t="n">
        <v>2818320</v>
      </c>
      <c r="C29" s="5" t="n">
        <v>2529497</v>
      </c>
    </row>
    <row r="30" spans="1:3">
      <c r="A30" s="4" t="s">
        <v>66</v>
      </c>
      <c r="B30" s="5" t="n">
        <v>446277</v>
      </c>
      <c r="C30" s="5" t="n">
        <v>477528</v>
      </c>
    </row>
    <row r="31" spans="1:3">
      <c r="A31" s="4" t="s">
        <v>67</v>
      </c>
      <c r="B31" s="5" t="n">
        <v>13368135</v>
      </c>
      <c r="C31" s="5" t="n">
        <v>10273127</v>
      </c>
    </row>
    <row r="32" spans="1:3">
      <c r="A32" s="4" t="s">
        <v>68</v>
      </c>
      <c r="B32" s="4" t="s">
        <v>42</v>
      </c>
      <c r="C32" s="4" t="s">
        <v>42</v>
      </c>
    </row>
    <row r="33" spans="1:3">
      <c r="A33" s="4" t="s">
        <v>69</v>
      </c>
      <c r="B33" s="4" t="s">
        <v>42</v>
      </c>
      <c r="C33" s="5" t="n">
        <v>721730</v>
      </c>
    </row>
    <row r="34" spans="1:3">
      <c r="A34" s="4" t="s">
        <v>70</v>
      </c>
      <c r="B34" s="5" t="n">
        <v>11798120</v>
      </c>
      <c r="C34" s="4" t="s">
        <v>42</v>
      </c>
    </row>
    <row r="35" spans="1:3">
      <c r="A35" s="4" t="s">
        <v>71</v>
      </c>
      <c r="B35" s="5" t="n">
        <v>40689</v>
      </c>
      <c r="C35" s="4" t="s">
        <v>42</v>
      </c>
    </row>
    <row r="36" spans="1:3">
      <c r="A36" s="4" t="s">
        <v>72</v>
      </c>
      <c r="B36" s="5" t="n">
        <v>12654095</v>
      </c>
      <c r="C36" s="5" t="n">
        <v>11239221</v>
      </c>
    </row>
    <row r="37" spans="1:3">
      <c r="A37" s="4" t="s">
        <v>73</v>
      </c>
      <c r="B37" s="5" t="n">
        <v>86633</v>
      </c>
      <c r="C37" s="5" t="n">
        <v>76672</v>
      </c>
    </row>
    <row r="38" spans="1:3">
      <c r="A38" s="4" t="s">
        <v>74</v>
      </c>
      <c r="B38" s="5" t="n">
        <v>27230</v>
      </c>
      <c r="C38" s="5" t="n">
        <v>389362</v>
      </c>
    </row>
    <row r="39" spans="1:3">
      <c r="A39" s="4" t="s">
        <v>75</v>
      </c>
      <c r="B39" s="5" t="n">
        <v>37974902</v>
      </c>
      <c r="C39" s="5" t="n">
        <v>22700112</v>
      </c>
    </row>
    <row r="40" spans="1:3">
      <c r="A40" s="4" t="s">
        <v>76</v>
      </c>
      <c r="B40" s="4" t="s">
        <v>42</v>
      </c>
      <c r="C40" s="4" t="s">
        <v>42</v>
      </c>
    </row>
    <row r="41" spans="1:3">
      <c r="A41" s="3" t="s">
        <v>77</v>
      </c>
    </row>
    <row r="42" spans="1:3">
      <c r="A42" s="4" t="s">
        <v>78</v>
      </c>
      <c r="B42" s="4" t="s">
        <v>42</v>
      </c>
      <c r="C42" s="4" t="s">
        <v>42</v>
      </c>
    </row>
    <row r="43" spans="1:3">
      <c r="A43" s="4" t="s">
        <v>79</v>
      </c>
      <c r="B43" s="5" t="n">
        <v>13895</v>
      </c>
      <c r="C43" s="5" t="n">
        <v>13757</v>
      </c>
    </row>
    <row r="44" spans="1:3">
      <c r="A44" s="4" t="s">
        <v>80</v>
      </c>
      <c r="B44" s="5" t="n">
        <v>39253617</v>
      </c>
      <c r="C44" s="5" t="n">
        <v>38189251</v>
      </c>
    </row>
    <row r="45" spans="1:3">
      <c r="A45" s="4" t="s">
        <v>81</v>
      </c>
      <c r="B45" s="5" t="n">
        <v>-111040</v>
      </c>
      <c r="C45" s="5" t="n">
        <v>-90856</v>
      </c>
    </row>
    <row r="46" spans="1:3">
      <c r="A46" s="4" t="s">
        <v>82</v>
      </c>
      <c r="B46" s="5" t="n">
        <v>-35352764</v>
      </c>
      <c r="C46" s="5" t="n">
        <v>-37384651</v>
      </c>
    </row>
    <row r="47" spans="1:3">
      <c r="A47" s="4" t="s">
        <v>83</v>
      </c>
      <c r="B47" s="5" t="n">
        <v>3803708</v>
      </c>
      <c r="C47" s="5" t="n">
        <v>727501</v>
      </c>
    </row>
    <row r="48" spans="1:3">
      <c r="A48" s="4" t="s">
        <v>84</v>
      </c>
      <c r="B48" s="5" t="n">
        <v>-100</v>
      </c>
      <c r="C48" s="5" t="n">
        <v>-100</v>
      </c>
    </row>
    <row r="49" spans="1:3">
      <c r="A49" s="4" t="s">
        <v>85</v>
      </c>
      <c r="B49" s="5" t="n">
        <v>3803808</v>
      </c>
      <c r="C49" s="5" t="n">
        <v>727601</v>
      </c>
    </row>
    <row r="50" spans="1:3">
      <c r="A50" s="4" t="s">
        <v>86</v>
      </c>
      <c r="B50" s="6" t="n">
        <v>41778710</v>
      </c>
      <c r="C50" s="6" t="n">
        <v>23427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7"/>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row r="28" spans="1:2">
      <c r="A28" s="4" t="s">
        <v>280</v>
      </c>
      <c r="B28"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8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8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83</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79"/>
  </cols>
  <sheetData>
    <row r="1" spans="1:2">
      <c r="A1" s="1" t="s">
        <v>303</v>
      </c>
      <c r="B1" s="2" t="s">
        <v>1</v>
      </c>
    </row>
    <row r="2" spans="1:2">
      <c r="B2" s="2" t="s">
        <v>2</v>
      </c>
    </row>
    <row r="3" spans="1:2">
      <c r="A3" s="3" t="s">
        <v>28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83</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6</v>
      </c>
    </row>
    <row r="2" spans="1:3">
      <c r="A2" s="4" t="s">
        <v>88</v>
      </c>
      <c r="B2" s="7" t="n">
        <v>0.001</v>
      </c>
      <c r="C2" s="7" t="n">
        <v>0.001</v>
      </c>
    </row>
    <row r="3" spans="1:3">
      <c r="A3" s="4" t="s">
        <v>89</v>
      </c>
      <c r="B3" s="5" t="n">
        <v>50000</v>
      </c>
      <c r="C3" s="5" t="n">
        <v>50000</v>
      </c>
    </row>
    <row r="4" spans="1:3">
      <c r="A4" s="4" t="s">
        <v>90</v>
      </c>
      <c r="B4" s="5" t="n">
        <v>0</v>
      </c>
      <c r="C4" s="5" t="n">
        <v>0</v>
      </c>
    </row>
    <row r="5" spans="1:3">
      <c r="A5" s="4" t="s">
        <v>91</v>
      </c>
      <c r="B5" s="5" t="n">
        <v>0</v>
      </c>
      <c r="C5" s="5" t="n">
        <v>0</v>
      </c>
    </row>
    <row r="6" spans="1:3">
      <c r="A6" s="4" t="s">
        <v>92</v>
      </c>
      <c r="B6" s="7" t="n">
        <v>0.001</v>
      </c>
      <c r="C6" s="7" t="n">
        <v>0.001</v>
      </c>
    </row>
    <row r="7" spans="1:3">
      <c r="A7" s="4" t="s">
        <v>93</v>
      </c>
      <c r="B7" s="5" t="n">
        <v>20000000</v>
      </c>
      <c r="C7" s="5" t="n">
        <v>20000000</v>
      </c>
    </row>
    <row r="8" spans="1:3">
      <c r="A8" s="4" t="s">
        <v>94</v>
      </c>
      <c r="B8" s="5" t="n">
        <v>13894621</v>
      </c>
      <c r="C8" s="5" t="n">
        <v>13757200</v>
      </c>
    </row>
    <row r="9" spans="1:3">
      <c r="A9" s="4" t="s">
        <v>95</v>
      </c>
      <c r="B9" s="5" t="n">
        <v>13878859</v>
      </c>
      <c r="C9" s="5" t="n">
        <v>13742530</v>
      </c>
    </row>
    <row r="10" spans="1:3">
      <c r="A10" s="4" t="s">
        <v>96</v>
      </c>
      <c r="B10" s="5" t="n">
        <v>15762</v>
      </c>
      <c r="C10" s="5" t="n">
        <v>14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8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8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8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8</v>
      </c>
      <c r="B1" s="2" t="s">
        <v>1</v>
      </c>
    </row>
    <row r="2" spans="1:2">
      <c r="B2" s="2" t="s">
        <v>2</v>
      </c>
    </row>
    <row r="3" spans="1:2">
      <c r="A3" s="3" t="s">
        <v>28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33</v>
      </c>
      <c r="B1" s="2" t="s">
        <v>1</v>
      </c>
      <c r="D1" s="2" t="s">
        <v>334</v>
      </c>
    </row>
    <row r="2" spans="1:9">
      <c r="B2" s="2" t="s">
        <v>2</v>
      </c>
      <c r="C2" s="2" t="s">
        <v>99</v>
      </c>
      <c r="D2" s="2" t="s">
        <v>36</v>
      </c>
      <c r="E2" s="2" t="s">
        <v>335</v>
      </c>
      <c r="F2" s="2" t="s">
        <v>336</v>
      </c>
      <c r="G2" s="2" t="s">
        <v>337</v>
      </c>
      <c r="H2" s="2" t="s">
        <v>338</v>
      </c>
      <c r="I2" s="2" t="s">
        <v>339</v>
      </c>
    </row>
    <row r="3" spans="1:9">
      <c r="A3" s="4" t="s">
        <v>340</v>
      </c>
      <c r="B3" s="6" t="n">
        <v>34396</v>
      </c>
      <c r="C3" s="6" t="n">
        <v>29522</v>
      </c>
    </row>
    <row r="4" spans="1:9">
      <c r="A4" s="4" t="s">
        <v>341</v>
      </c>
      <c r="B4" s="5" t="n">
        <v>75000</v>
      </c>
      <c r="C4" s="5" t="n">
        <v>75000</v>
      </c>
    </row>
    <row r="5" spans="1:9">
      <c r="A5" s="4" t="s">
        <v>342</v>
      </c>
      <c r="B5" s="5" t="n">
        <v>3072332</v>
      </c>
      <c r="C5" s="5" t="n">
        <v>100000</v>
      </c>
    </row>
    <row r="6" spans="1:9">
      <c r="A6" s="4" t="s">
        <v>343</v>
      </c>
      <c r="B6" s="5" t="n">
        <v>15405000</v>
      </c>
      <c r="D6" s="6" t="n">
        <v>13609000</v>
      </c>
    </row>
    <row r="7" spans="1:9">
      <c r="A7" s="4" t="s">
        <v>344</v>
      </c>
      <c r="C7" s="6" t="n">
        <v>6720</v>
      </c>
    </row>
    <row r="8" spans="1:9">
      <c r="A8" s="4" t="s">
        <v>345</v>
      </c>
    </row>
    <row r="9" spans="1:9">
      <c r="A9" s="4" t="s">
        <v>346</v>
      </c>
      <c r="B9" s="5" t="n">
        <v>149542</v>
      </c>
    </row>
    <row r="10" spans="1:9">
      <c r="A10" s="4" t="s">
        <v>347</v>
      </c>
      <c r="B10" s="5" t="n">
        <v>1989169</v>
      </c>
    </row>
    <row r="11" spans="1:9">
      <c r="A11" s="4" t="s">
        <v>342</v>
      </c>
      <c r="B11" s="5" t="n">
        <v>3072332</v>
      </c>
    </row>
    <row r="12" spans="1:9">
      <c r="A12" s="4" t="s">
        <v>343</v>
      </c>
      <c r="B12" s="5" t="n">
        <v>36695</v>
      </c>
      <c r="E12" s="6" t="n">
        <v>4328</v>
      </c>
      <c r="F12" s="6" t="n">
        <v>5236</v>
      </c>
      <c r="G12" s="6" t="n">
        <v>13449</v>
      </c>
      <c r="H12" s="6" t="n">
        <v>9835</v>
      </c>
      <c r="I12" s="6" t="n">
        <v>3847</v>
      </c>
    </row>
    <row r="13" spans="1:9">
      <c r="A13" s="4" t="s">
        <v>348</v>
      </c>
    </row>
    <row r="14" spans="1:9">
      <c r="A14" s="4" t="s">
        <v>343</v>
      </c>
      <c r="B14" s="5" t="n">
        <v>44334</v>
      </c>
    </row>
    <row r="15" spans="1:9">
      <c r="A15" s="4" t="s">
        <v>349</v>
      </c>
    </row>
    <row r="16" spans="1:9">
      <c r="A16" s="4" t="s">
        <v>350</v>
      </c>
      <c r="B16" s="5" t="n">
        <v>206201</v>
      </c>
      <c r="D16" s="5" t="n">
        <v>121038</v>
      </c>
    </row>
    <row r="17" spans="1:9">
      <c r="A17" s="4" t="s">
        <v>351</v>
      </c>
    </row>
    <row r="18" spans="1:9">
      <c r="A18" s="4" t="s">
        <v>350</v>
      </c>
      <c r="B18" s="6" t="n">
        <v>103136</v>
      </c>
      <c r="D18" s="6" t="n">
        <v>15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0"/>
    <col customWidth="1" max="5" min="5" width="14"/>
    <col customWidth="1" max="6" min="6" width="14"/>
  </cols>
  <sheetData>
    <row r="1" spans="1:6">
      <c r="A1" s="1" t="s">
        <v>352</v>
      </c>
      <c r="B1" s="2" t="s">
        <v>98</v>
      </c>
      <c r="D1" s="2" t="s">
        <v>1</v>
      </c>
    </row>
    <row r="2" spans="1:6">
      <c r="B2" s="2" t="s">
        <v>2</v>
      </c>
      <c r="C2" s="2" t="s">
        <v>99</v>
      </c>
      <c r="D2" s="2" t="s">
        <v>2</v>
      </c>
      <c r="E2" s="2" t="s">
        <v>99</v>
      </c>
      <c r="F2" s="2" t="s">
        <v>36</v>
      </c>
    </row>
    <row r="3" spans="1:6">
      <c r="A3" s="4" t="s">
        <v>353</v>
      </c>
      <c r="B3" s="6" t="n">
        <v>0</v>
      </c>
      <c r="D3" s="6" t="n">
        <v>0</v>
      </c>
      <c r="F3" s="6" t="n">
        <v>0</v>
      </c>
    </row>
    <row r="4" spans="1:6">
      <c r="A4" s="4" t="s">
        <v>354</v>
      </c>
      <c r="B4" s="5" t="n">
        <v>0</v>
      </c>
      <c r="D4" s="5" t="n">
        <v>0</v>
      </c>
      <c r="F4" s="5" t="n">
        <v>0</v>
      </c>
    </row>
    <row r="5" spans="1:6">
      <c r="A5" s="4" t="s">
        <v>355</v>
      </c>
      <c r="B5" s="5" t="n">
        <v>0</v>
      </c>
      <c r="C5" s="6" t="n">
        <v>0</v>
      </c>
      <c r="D5" s="5" t="n">
        <v>0</v>
      </c>
      <c r="E5" s="6" t="n">
        <v>0</v>
      </c>
    </row>
    <row r="6" spans="1:6">
      <c r="A6" s="4" t="s">
        <v>356</v>
      </c>
      <c r="B6" s="5" t="n">
        <v>0</v>
      </c>
      <c r="C6" s="5" t="n">
        <v>0</v>
      </c>
      <c r="D6" s="6" t="n">
        <v>0</v>
      </c>
      <c r="E6" s="5" t="n">
        <v>0</v>
      </c>
    </row>
    <row r="7" spans="1:6">
      <c r="A7" s="4" t="s">
        <v>357</v>
      </c>
      <c r="D7" s="4" t="s">
        <v>358</v>
      </c>
    </row>
    <row r="8" spans="1:6">
      <c r="A8" s="4" t="s">
        <v>359</v>
      </c>
      <c r="D8" s="4" t="s">
        <v>360</v>
      </c>
    </row>
    <row r="9" spans="1:6">
      <c r="A9" s="4" t="s">
        <v>361</v>
      </c>
      <c r="D9" s="4" t="s">
        <v>362</v>
      </c>
    </row>
    <row r="10" spans="1:6">
      <c r="A10" s="4" t="s">
        <v>343</v>
      </c>
      <c r="B10" s="5" t="n">
        <v>15405000</v>
      </c>
      <c r="D10" s="6" t="n">
        <v>15405000</v>
      </c>
      <c r="F10" s="6" t="n">
        <v>13609000</v>
      </c>
    </row>
    <row r="11" spans="1:6">
      <c r="A11" s="4" t="s">
        <v>363</v>
      </c>
      <c r="B11" s="5" t="n">
        <v>562516</v>
      </c>
      <c r="C11" s="6" t="n">
        <v>377679</v>
      </c>
      <c r="D11" s="6" t="n">
        <v>1658428</v>
      </c>
      <c r="E11" s="6" t="n">
        <v>1259373</v>
      </c>
    </row>
    <row r="12" spans="1:6">
      <c r="A12" s="4" t="s">
        <v>364</v>
      </c>
    </row>
    <row r="13" spans="1:6">
      <c r="A13" s="4" t="s">
        <v>365</v>
      </c>
      <c r="D13" s="4" t="s">
        <v>366</v>
      </c>
    </row>
    <row r="14" spans="1:6">
      <c r="A14" s="4" t="s">
        <v>367</v>
      </c>
    </row>
    <row r="15" spans="1:6">
      <c r="A15" s="4" t="s">
        <v>365</v>
      </c>
      <c r="D15" s="4" t="s">
        <v>368</v>
      </c>
    </row>
    <row r="16" spans="1:6">
      <c r="A16" s="4" t="s">
        <v>369</v>
      </c>
    </row>
    <row r="17" spans="1:6">
      <c r="A17" s="4" t="s">
        <v>343</v>
      </c>
      <c r="B17" s="6" t="n">
        <v>290000</v>
      </c>
      <c r="D17" s="6" t="n">
        <v>290000</v>
      </c>
    </row>
    <row r="18" spans="1:6">
      <c r="A18" s="4" t="s">
        <v>370</v>
      </c>
    </row>
    <row r="19" spans="1:6">
      <c r="A19" s="4" t="s">
        <v>371</v>
      </c>
      <c r="D19" s="4" t="s">
        <v>372</v>
      </c>
    </row>
    <row r="20" spans="1:6">
      <c r="A20" s="4" t="s">
        <v>373</v>
      </c>
    </row>
    <row r="21" spans="1:6">
      <c r="A21" s="4" t="s">
        <v>371</v>
      </c>
      <c r="D21" s="4" t="s">
        <v>374</v>
      </c>
    </row>
    <row r="22" spans="1:6">
      <c r="A22" s="4" t="s">
        <v>375</v>
      </c>
    </row>
    <row r="23" spans="1:6">
      <c r="A23" s="4" t="s">
        <v>371</v>
      </c>
      <c r="D23" s="4" t="s">
        <v>376</v>
      </c>
    </row>
    <row r="24" spans="1:6">
      <c r="A24" s="4" t="s">
        <v>377</v>
      </c>
    </row>
    <row r="25" spans="1:6">
      <c r="A25" s="4" t="s">
        <v>378</v>
      </c>
      <c r="D25" s="4" t="s">
        <v>379</v>
      </c>
    </row>
    <row r="26" spans="1:6">
      <c r="A26" s="4" t="s">
        <v>380</v>
      </c>
    </row>
    <row r="27" spans="1:6">
      <c r="A27" s="4" t="s">
        <v>371</v>
      </c>
      <c r="D27" s="4" t="s">
        <v>381</v>
      </c>
    </row>
    <row r="28" spans="1:6">
      <c r="A28" s="4" t="s">
        <v>382</v>
      </c>
    </row>
    <row r="29" spans="1:6">
      <c r="A29" s="4" t="s">
        <v>378</v>
      </c>
      <c r="D29" s="4" t="s">
        <v>374</v>
      </c>
    </row>
    <row r="30" spans="1:6">
      <c r="A30" s="4" t="s">
        <v>383</v>
      </c>
    </row>
    <row r="31" spans="1:6">
      <c r="A31" s="4" t="s">
        <v>371</v>
      </c>
      <c r="D31" s="4" t="s">
        <v>3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5</v>
      </c>
      <c r="B1" s="2" t="s">
        <v>98</v>
      </c>
      <c r="D1" s="2" t="s">
        <v>1</v>
      </c>
    </row>
    <row r="2" spans="1:7">
      <c r="B2" s="2" t="s">
        <v>2</v>
      </c>
      <c r="C2" s="2" t="s">
        <v>99</v>
      </c>
      <c r="D2" s="2" t="s">
        <v>2</v>
      </c>
      <c r="E2" s="2" t="s">
        <v>99</v>
      </c>
      <c r="F2" s="2" t="s">
        <v>36</v>
      </c>
      <c r="G2" s="2" t="s">
        <v>386</v>
      </c>
    </row>
    <row r="3" spans="1:7">
      <c r="A3" s="4" t="s">
        <v>101</v>
      </c>
      <c r="B3" s="6" t="n">
        <v>12726377</v>
      </c>
      <c r="C3" s="6" t="n">
        <v>9241687</v>
      </c>
      <c r="D3" s="6" t="n">
        <v>34575732</v>
      </c>
      <c r="E3" s="6" t="n">
        <v>26693437</v>
      </c>
    </row>
    <row r="4" spans="1:7">
      <c r="A4" s="4" t="s">
        <v>106</v>
      </c>
      <c r="B4" s="5" t="n">
        <v>8297680</v>
      </c>
      <c r="C4" s="5" t="n">
        <v>6476903</v>
      </c>
      <c r="D4" s="5" t="n">
        <v>22078244</v>
      </c>
      <c r="E4" s="5" t="n">
        <v>18613101</v>
      </c>
    </row>
    <row r="5" spans="1:7">
      <c r="A5" s="4" t="s">
        <v>107</v>
      </c>
      <c r="B5" s="5" t="n">
        <v>10629281</v>
      </c>
      <c r="C5" s="5" t="n">
        <v>8060767</v>
      </c>
      <c r="D5" s="5" t="n">
        <v>28455344</v>
      </c>
      <c r="E5" s="5" t="n">
        <v>23385324</v>
      </c>
    </row>
    <row r="6" spans="1:7">
      <c r="A6" s="4" t="s">
        <v>387</v>
      </c>
      <c r="B6" s="5" t="n">
        <v>640379</v>
      </c>
      <c r="C6" s="5" t="n">
        <v>-247042</v>
      </c>
      <c r="D6" s="5" t="n">
        <v>2071655</v>
      </c>
      <c r="E6" s="5" t="n">
        <v>-395444</v>
      </c>
    </row>
    <row r="7" spans="1:7">
      <c r="A7" s="4" t="s">
        <v>388</v>
      </c>
      <c r="B7" s="5" t="n">
        <v>623682</v>
      </c>
      <c r="C7" s="5" t="n">
        <v>-257714</v>
      </c>
      <c r="D7" s="5" t="n">
        <v>2047484</v>
      </c>
      <c r="E7" s="5" t="n">
        <v>-397571</v>
      </c>
    </row>
    <row r="8" spans="1:7">
      <c r="A8" s="4" t="s">
        <v>149</v>
      </c>
      <c r="B8" s="5" t="n">
        <v>616980</v>
      </c>
      <c r="C8" s="6" t="n">
        <v>-207543</v>
      </c>
      <c r="D8" s="5" t="n">
        <v>2031887</v>
      </c>
      <c r="E8" s="6" t="n">
        <v>-289996</v>
      </c>
    </row>
    <row r="9" spans="1:7">
      <c r="A9" s="4" t="s">
        <v>389</v>
      </c>
      <c r="C9" s="8" t="n">
        <v>-0.02</v>
      </c>
      <c r="E9" s="8" t="n">
        <v>-0.02</v>
      </c>
    </row>
    <row r="10" spans="1:7">
      <c r="A10" s="4" t="s">
        <v>390</v>
      </c>
      <c r="C10" s="5" t="n">
        <v>13727712</v>
      </c>
      <c r="E10" s="5" t="n">
        <v>13646599</v>
      </c>
    </row>
    <row r="11" spans="1:7">
      <c r="A11" s="4" t="s">
        <v>111</v>
      </c>
      <c r="B11" s="4" t="s">
        <v>42</v>
      </c>
      <c r="C11" s="4" t="s">
        <v>42</v>
      </c>
      <c r="D11" s="5" t="n">
        <v>19298</v>
      </c>
      <c r="E11" s="6" t="n">
        <v>30455</v>
      </c>
    </row>
    <row r="12" spans="1:7">
      <c r="A12" s="4" t="s">
        <v>391</v>
      </c>
      <c r="B12" s="5" t="n">
        <v>-16697</v>
      </c>
      <c r="C12" s="5" t="n">
        <v>-10672</v>
      </c>
      <c r="D12" s="5" t="n">
        <v>-24171</v>
      </c>
      <c r="E12" s="5" t="n">
        <v>-2127</v>
      </c>
    </row>
    <row r="13" spans="1:7">
      <c r="A13" s="4" t="s">
        <v>388</v>
      </c>
      <c r="B13" s="5" t="n">
        <v>623682</v>
      </c>
      <c r="C13" s="5" t="n">
        <v>-257714</v>
      </c>
      <c r="D13" s="5" t="n">
        <v>2047484</v>
      </c>
      <c r="E13" s="5" t="n">
        <v>-397571</v>
      </c>
    </row>
    <row r="14" spans="1:7">
      <c r="A14" s="4" t="s">
        <v>40</v>
      </c>
      <c r="B14" s="5" t="n">
        <v>1339499</v>
      </c>
      <c r="D14" s="5" t="n">
        <v>1339499</v>
      </c>
      <c r="F14" s="6" t="n">
        <v>806350</v>
      </c>
    </row>
    <row r="15" spans="1:7">
      <c r="A15" s="4" t="s">
        <v>46</v>
      </c>
      <c r="B15" s="5" t="n">
        <v>11293608</v>
      </c>
      <c r="D15" s="5" t="n">
        <v>11293608</v>
      </c>
      <c r="F15" s="5" t="n">
        <v>11303988</v>
      </c>
    </row>
    <row r="16" spans="1:7">
      <c r="A16" s="4" t="s">
        <v>52</v>
      </c>
      <c r="B16" s="5" t="n">
        <v>4123176</v>
      </c>
      <c r="D16" s="5" t="n">
        <v>4123176</v>
      </c>
      <c r="F16" s="5" t="n">
        <v>3225145</v>
      </c>
    </row>
    <row r="17" spans="1:7">
      <c r="A17" s="4" t="s">
        <v>54</v>
      </c>
      <c r="B17" s="5" t="n">
        <v>41778710</v>
      </c>
      <c r="D17" s="5" t="n">
        <v>41778710</v>
      </c>
      <c r="F17" s="5" t="n">
        <v>23427713</v>
      </c>
    </row>
    <row r="18" spans="1:7">
      <c r="A18" s="4" t="s">
        <v>65</v>
      </c>
      <c r="B18" s="5" t="n">
        <v>2818320</v>
      </c>
      <c r="D18" s="5" t="n">
        <v>2818320</v>
      </c>
      <c r="F18" s="5" t="n">
        <v>2529497</v>
      </c>
    </row>
    <row r="19" spans="1:7">
      <c r="A19" s="4" t="s">
        <v>67</v>
      </c>
      <c r="B19" s="5" t="n">
        <v>13368135</v>
      </c>
      <c r="D19" s="5" t="n">
        <v>13368135</v>
      </c>
      <c r="F19" s="5" t="n">
        <v>10273127</v>
      </c>
    </row>
    <row r="20" spans="1:7">
      <c r="A20" s="4" t="s">
        <v>75</v>
      </c>
      <c r="B20" s="5" t="n">
        <v>37974902</v>
      </c>
      <c r="D20" s="5" t="n">
        <v>37974902</v>
      </c>
      <c r="F20" s="5" t="n">
        <v>22700112</v>
      </c>
    </row>
    <row r="21" spans="1:7">
      <c r="A21" s="4" t="s">
        <v>76</v>
      </c>
      <c r="B21" s="4" t="s">
        <v>42</v>
      </c>
      <c r="D21" s="4" t="s">
        <v>42</v>
      </c>
      <c r="F21" s="4" t="s">
        <v>42</v>
      </c>
    </row>
    <row r="22" spans="1:7">
      <c r="A22" s="4" t="s">
        <v>82</v>
      </c>
      <c r="B22" s="5" t="n">
        <v>-35352764</v>
      </c>
      <c r="D22" s="5" t="n">
        <v>-35352764</v>
      </c>
      <c r="F22" s="5" t="n">
        <v>-37384651</v>
      </c>
    </row>
    <row r="23" spans="1:7">
      <c r="A23" s="4" t="s">
        <v>83</v>
      </c>
      <c r="B23" s="5" t="n">
        <v>3803708</v>
      </c>
      <c r="D23" s="5" t="n">
        <v>3803708</v>
      </c>
      <c r="F23" s="5" t="n">
        <v>727501</v>
      </c>
    </row>
    <row r="24" spans="1:7">
      <c r="A24" s="4" t="s">
        <v>84</v>
      </c>
      <c r="B24" s="5" t="n">
        <v>100</v>
      </c>
      <c r="D24" s="5" t="n">
        <v>100</v>
      </c>
      <c r="F24" s="5" t="n">
        <v>100</v>
      </c>
    </row>
    <row r="25" spans="1:7">
      <c r="A25" s="4" t="s">
        <v>85</v>
      </c>
      <c r="B25" s="5" t="n">
        <v>3803808</v>
      </c>
      <c r="C25" s="5" t="n">
        <v>99029</v>
      </c>
      <c r="D25" s="5" t="n">
        <v>3803808</v>
      </c>
      <c r="E25" s="5" t="n">
        <v>99029</v>
      </c>
      <c r="F25" s="5" t="n">
        <v>727601</v>
      </c>
      <c r="G25" s="6" t="n">
        <v>-373821</v>
      </c>
    </row>
    <row r="26" spans="1:7">
      <c r="A26" s="4" t="s">
        <v>392</v>
      </c>
      <c r="B26" s="5" t="n">
        <v>41778710</v>
      </c>
      <c r="D26" s="5" t="n">
        <v>41778710</v>
      </c>
      <c r="F26" s="5" t="n">
        <v>23427713</v>
      </c>
    </row>
    <row r="27" spans="1:7">
      <c r="A27" s="4" t="s">
        <v>124</v>
      </c>
    </row>
    <row r="28" spans="1:7">
      <c r="A28" s="4" t="s">
        <v>101</v>
      </c>
      <c r="B28" s="6" t="n">
        <v>6829576</v>
      </c>
      <c r="C28" s="5" t="n">
        <v>4853841</v>
      </c>
      <c r="D28" s="6" t="n">
        <v>18245940</v>
      </c>
      <c r="E28" s="5" t="n">
        <v>14328152</v>
      </c>
    </row>
    <row r="29" spans="1:7">
      <c r="A29" s="4" t="s">
        <v>393</v>
      </c>
    </row>
    <row r="30" spans="1:7">
      <c r="A30" s="4" t="s">
        <v>101</v>
      </c>
      <c r="C30" s="5" t="n">
        <v>8062550</v>
      </c>
      <c r="E30" s="5" t="n">
        <v>22717298</v>
      </c>
    </row>
    <row r="31" spans="1:7">
      <c r="A31" s="4" t="s">
        <v>106</v>
      </c>
      <c r="C31" s="5" t="n">
        <v>5242026</v>
      </c>
      <c r="E31" s="5" t="n">
        <v>14973261</v>
      </c>
    </row>
    <row r="32" spans="1:7">
      <c r="A32" s="4" t="s">
        <v>107</v>
      </c>
      <c r="C32" s="5" t="n">
        <v>6825890</v>
      </c>
      <c r="E32" s="5" t="n">
        <v>19745484</v>
      </c>
    </row>
    <row r="33" spans="1:7">
      <c r="A33" s="4" t="s">
        <v>387</v>
      </c>
      <c r="C33" s="5" t="n">
        <v>-191302</v>
      </c>
      <c r="E33" s="5" t="n">
        <v>-731743</v>
      </c>
    </row>
    <row r="34" spans="1:7">
      <c r="A34" s="4" t="s">
        <v>388</v>
      </c>
      <c r="C34" s="5" t="n">
        <v>-201974</v>
      </c>
      <c r="E34" s="5" t="n">
        <v>-689061</v>
      </c>
    </row>
    <row r="35" spans="1:7">
      <c r="A35" s="4" t="s">
        <v>149</v>
      </c>
      <c r="C35" s="6" t="n">
        <v>-151803</v>
      </c>
      <c r="E35" s="6" t="n">
        <v>-581486</v>
      </c>
    </row>
    <row r="36" spans="1:7">
      <c r="A36" s="4" t="s">
        <v>389</v>
      </c>
      <c r="C36" s="8" t="n">
        <v>-0.01</v>
      </c>
      <c r="E36" s="8" t="n">
        <v>-0.04</v>
      </c>
    </row>
    <row r="37" spans="1:7">
      <c r="A37" s="4" t="s">
        <v>390</v>
      </c>
      <c r="C37" s="5" t="n">
        <v>13727712</v>
      </c>
      <c r="E37" s="5" t="n">
        <v>13646599</v>
      </c>
    </row>
    <row r="38" spans="1:7">
      <c r="A38" s="4" t="s">
        <v>111</v>
      </c>
      <c r="E38" s="6" t="n">
        <v>75264</v>
      </c>
    </row>
    <row r="39" spans="1:7">
      <c r="A39" s="4" t="s">
        <v>391</v>
      </c>
      <c r="E39" s="5" t="n">
        <v>42682</v>
      </c>
    </row>
    <row r="40" spans="1:7">
      <c r="A40" s="4" t="s">
        <v>388</v>
      </c>
      <c r="C40" s="6" t="n">
        <v>-201974</v>
      </c>
      <c r="E40" s="5" t="n">
        <v>-689061</v>
      </c>
    </row>
    <row r="41" spans="1:7">
      <c r="A41" s="4" t="s">
        <v>40</v>
      </c>
      <c r="F41" s="5" t="n">
        <v>1213707</v>
      </c>
    </row>
    <row r="42" spans="1:7">
      <c r="A42" s="4" t="s">
        <v>46</v>
      </c>
      <c r="F42" s="5" t="n">
        <v>11711345</v>
      </c>
    </row>
    <row r="43" spans="1:7">
      <c r="A43" s="4" t="s">
        <v>52</v>
      </c>
      <c r="F43" s="5" t="n">
        <v>2916426</v>
      </c>
    </row>
    <row r="44" spans="1:7">
      <c r="A44" s="4" t="s">
        <v>54</v>
      </c>
      <c r="F44" s="5" t="n">
        <v>23526352</v>
      </c>
    </row>
    <row r="45" spans="1:7">
      <c r="A45" s="4" t="s">
        <v>65</v>
      </c>
      <c r="F45" s="5" t="n">
        <v>994493</v>
      </c>
    </row>
    <row r="46" spans="1:7">
      <c r="A46" s="4" t="s">
        <v>67</v>
      </c>
      <c r="F46" s="5" t="n">
        <v>8738123</v>
      </c>
    </row>
    <row r="47" spans="1:7">
      <c r="A47" s="4" t="s">
        <v>75</v>
      </c>
      <c r="F47" s="5" t="n">
        <v>21165108</v>
      </c>
    </row>
    <row r="48" spans="1:7">
      <c r="A48" s="4" t="s">
        <v>82</v>
      </c>
      <c r="F48" s="5" t="n">
        <v>-35750908</v>
      </c>
    </row>
    <row r="49" spans="1:7">
      <c r="A49" s="4" t="s">
        <v>83</v>
      </c>
      <c r="F49" s="5" t="n">
        <v>2361244</v>
      </c>
    </row>
    <row r="50" spans="1:7">
      <c r="A50" s="4" t="s">
        <v>84</v>
      </c>
      <c r="F50" s="4" t="s">
        <v>42</v>
      </c>
    </row>
    <row r="51" spans="1:7">
      <c r="A51" s="4" t="s">
        <v>85</v>
      </c>
      <c r="F51" s="5" t="n">
        <v>2361244</v>
      </c>
    </row>
    <row r="52" spans="1:7">
      <c r="A52" s="4" t="s">
        <v>392</v>
      </c>
      <c r="F52" s="5" t="n">
        <v>23526352</v>
      </c>
    </row>
    <row r="53" spans="1:7">
      <c r="A53" s="4" t="s">
        <v>394</v>
      </c>
    </row>
    <row r="54" spans="1:7">
      <c r="A54" s="4" t="s">
        <v>101</v>
      </c>
      <c r="C54" s="5" t="n">
        <v>3674704</v>
      </c>
      <c r="E54" s="5" t="n">
        <v>10352013</v>
      </c>
    </row>
    <row r="55" spans="1:7">
      <c r="A55" s="4" t="s">
        <v>395</v>
      </c>
    </row>
    <row r="56" spans="1:7">
      <c r="A56" s="4" t="s">
        <v>101</v>
      </c>
      <c r="C56" s="5" t="n">
        <v>1179137</v>
      </c>
      <c r="E56" s="5" t="n">
        <v>3976139</v>
      </c>
    </row>
    <row r="57" spans="1:7">
      <c r="A57" s="4" t="s">
        <v>106</v>
      </c>
      <c r="C57" s="5" t="n">
        <v>1234877</v>
      </c>
      <c r="E57" s="5" t="n">
        <v>3639840</v>
      </c>
    </row>
    <row r="58" spans="1:7">
      <c r="A58" s="4" t="s">
        <v>107</v>
      </c>
      <c r="C58" s="5" t="n">
        <v>1234877</v>
      </c>
      <c r="E58" s="5" t="n">
        <v>3639840</v>
      </c>
    </row>
    <row r="59" spans="1:7">
      <c r="A59" s="4" t="s">
        <v>387</v>
      </c>
      <c r="C59" s="5" t="n">
        <v>-55740</v>
      </c>
      <c r="E59" s="5" t="n">
        <v>336299</v>
      </c>
    </row>
    <row r="60" spans="1:7">
      <c r="A60" s="4" t="s">
        <v>388</v>
      </c>
      <c r="C60" s="5" t="n">
        <v>-55740</v>
      </c>
      <c r="E60" s="5" t="n">
        <v>291490</v>
      </c>
    </row>
    <row r="61" spans="1:7">
      <c r="A61" s="4" t="s">
        <v>149</v>
      </c>
      <c r="C61" s="6" t="n">
        <v>-55740</v>
      </c>
      <c r="E61" s="6" t="n">
        <v>291490</v>
      </c>
    </row>
    <row r="62" spans="1:7">
      <c r="A62" s="4" t="s">
        <v>389</v>
      </c>
      <c r="C62" s="8" t="n">
        <v>-0.01</v>
      </c>
      <c r="E62" s="8" t="n">
        <v>0.02</v>
      </c>
    </row>
    <row r="63" spans="1:7">
      <c r="A63" s="4" t="s">
        <v>390</v>
      </c>
      <c r="C63" s="4" t="s">
        <v>42</v>
      </c>
      <c r="E63" s="4" t="s">
        <v>42</v>
      </c>
    </row>
    <row r="64" spans="1:7">
      <c r="A64" s="4" t="s">
        <v>111</v>
      </c>
      <c r="E64" s="6" t="n">
        <v>-44809</v>
      </c>
    </row>
    <row r="65" spans="1:7">
      <c r="A65" s="4" t="s">
        <v>391</v>
      </c>
      <c r="E65" s="5" t="n">
        <v>-44809</v>
      </c>
    </row>
    <row r="66" spans="1:7">
      <c r="A66" s="4" t="s">
        <v>388</v>
      </c>
      <c r="C66" s="6" t="n">
        <v>-55740</v>
      </c>
      <c r="E66" s="5" t="n">
        <v>291490</v>
      </c>
    </row>
    <row r="67" spans="1:7">
      <c r="A67" s="4" t="s">
        <v>40</v>
      </c>
      <c r="F67" s="5" t="n">
        <v>-407357</v>
      </c>
    </row>
    <row r="68" spans="1:7">
      <c r="A68" s="4" t="s">
        <v>46</v>
      </c>
      <c r="F68" s="5" t="n">
        <v>-407357</v>
      </c>
    </row>
    <row r="69" spans="1:7">
      <c r="A69" s="4" t="s">
        <v>52</v>
      </c>
      <c r="F69" s="5" t="n">
        <v>308719</v>
      </c>
    </row>
    <row r="70" spans="1:7">
      <c r="A70" s="4" t="s">
        <v>54</v>
      </c>
      <c r="F70" s="5" t="n">
        <v>-98639</v>
      </c>
    </row>
    <row r="71" spans="1:7">
      <c r="A71" s="4" t="s">
        <v>65</v>
      </c>
      <c r="F71" s="5" t="n">
        <v>1535004</v>
      </c>
    </row>
    <row r="72" spans="1:7">
      <c r="A72" s="4" t="s">
        <v>67</v>
      </c>
      <c r="F72" s="5" t="n">
        <v>1535004</v>
      </c>
    </row>
    <row r="73" spans="1:7">
      <c r="A73" s="4" t="s">
        <v>75</v>
      </c>
      <c r="F73" s="5" t="n">
        <v>1535004</v>
      </c>
    </row>
    <row r="74" spans="1:7">
      <c r="A74" s="4" t="s">
        <v>82</v>
      </c>
      <c r="F74" s="5" t="n">
        <v>-1633543</v>
      </c>
    </row>
    <row r="75" spans="1:7">
      <c r="A75" s="4" t="s">
        <v>83</v>
      </c>
      <c r="F75" s="5" t="n">
        <v>-1633543</v>
      </c>
    </row>
    <row r="76" spans="1:7">
      <c r="A76" s="4" t="s">
        <v>84</v>
      </c>
      <c r="F76" s="5" t="n">
        <v>-100</v>
      </c>
    </row>
    <row r="77" spans="1:7">
      <c r="A77" s="4" t="s">
        <v>85</v>
      </c>
      <c r="F77" s="5" t="n">
        <v>-1633643</v>
      </c>
    </row>
    <row r="78" spans="1:7">
      <c r="A78" s="4" t="s">
        <v>392</v>
      </c>
      <c r="F78" s="6" t="n">
        <v>-98639</v>
      </c>
    </row>
    <row r="79" spans="1:7">
      <c r="A79" s="4" t="s">
        <v>396</v>
      </c>
    </row>
    <row r="80" spans="1:7">
      <c r="A80" s="4" t="s">
        <v>101</v>
      </c>
      <c r="C80" s="6" t="n">
        <v>1179137</v>
      </c>
      <c r="E80" s="6" t="n">
        <v>39761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7</v>
      </c>
      <c r="B1" s="2" t="s">
        <v>98</v>
      </c>
      <c r="D1" s="2" t="s">
        <v>1</v>
      </c>
    </row>
    <row r="2" spans="1:7">
      <c r="B2" s="2" t="s">
        <v>2</v>
      </c>
      <c r="C2" s="2" t="s">
        <v>99</v>
      </c>
      <c r="D2" s="2" t="s">
        <v>2</v>
      </c>
      <c r="E2" s="2" t="s">
        <v>99</v>
      </c>
      <c r="F2" s="2" t="s">
        <v>2</v>
      </c>
      <c r="G2" s="2" t="s">
        <v>99</v>
      </c>
    </row>
    <row r="3" spans="1:7">
      <c r="A3" s="4" t="s">
        <v>398</v>
      </c>
      <c r="B3" s="4" t="s">
        <v>42</v>
      </c>
      <c r="C3" s="4" t="s">
        <v>42</v>
      </c>
      <c r="D3" s="5" t="n">
        <v>1</v>
      </c>
      <c r="E3" s="4" t="s">
        <v>42</v>
      </c>
    </row>
    <row r="4" spans="1:7">
      <c r="A4" s="4" t="s">
        <v>399</v>
      </c>
      <c r="B4" s="5" t="n">
        <v>488</v>
      </c>
      <c r="C4" s="5" t="n">
        <v>422</v>
      </c>
      <c r="D4" s="5" t="n">
        <v>488</v>
      </c>
      <c r="E4" s="5" t="n">
        <v>422</v>
      </c>
    </row>
    <row r="5" spans="1:7">
      <c r="A5" s="4" t="s">
        <v>398</v>
      </c>
      <c r="B5" s="4" t="s">
        <v>42</v>
      </c>
      <c r="C5" s="4" t="s">
        <v>42</v>
      </c>
      <c r="D5" s="5" t="n">
        <v>-1</v>
      </c>
      <c r="E5" s="4" t="s">
        <v>42</v>
      </c>
    </row>
    <row r="6" spans="1:7">
      <c r="A6" s="4" t="s">
        <v>400</v>
      </c>
      <c r="B6" s="5" t="n">
        <v>488</v>
      </c>
      <c r="C6" s="5" t="n">
        <v>422</v>
      </c>
      <c r="D6" s="5" t="n">
        <v>488</v>
      </c>
      <c r="E6" s="5" t="n">
        <v>422</v>
      </c>
      <c r="F6" s="5" t="n">
        <v>488</v>
      </c>
      <c r="G6" s="5" t="n">
        <v>422</v>
      </c>
    </row>
    <row r="7" spans="1:7">
      <c r="A7" s="4" t="s">
        <v>401</v>
      </c>
      <c r="F7" s="5" t="n">
        <v>179</v>
      </c>
      <c r="G7" s="5" t="n">
        <v>126</v>
      </c>
    </row>
    <row r="8" spans="1:7">
      <c r="A8" s="4" t="s">
        <v>402</v>
      </c>
      <c r="F8" s="5" t="n">
        <v>29</v>
      </c>
      <c r="G8" s="5" t="n">
        <v>12</v>
      </c>
    </row>
    <row r="9" spans="1:7">
      <c r="A9" s="4" t="s">
        <v>403</v>
      </c>
    </row>
    <row r="10" spans="1:7">
      <c r="A10" s="4" t="s">
        <v>404</v>
      </c>
      <c r="B10" s="5" t="n">
        <v>417</v>
      </c>
      <c r="C10" s="5" t="n">
        <v>365</v>
      </c>
      <c r="D10" s="5" t="n">
        <v>394</v>
      </c>
      <c r="E10" s="5" t="n">
        <v>352</v>
      </c>
    </row>
    <row r="11" spans="1:7">
      <c r="A11" s="4" t="s">
        <v>405</v>
      </c>
      <c r="B11" s="5" t="n">
        <v>21</v>
      </c>
      <c r="C11" s="5" t="n">
        <v>10</v>
      </c>
      <c r="D11" s="5" t="n">
        <v>47</v>
      </c>
      <c r="E11" s="5" t="n">
        <v>25</v>
      </c>
    </row>
    <row r="12" spans="1:7">
      <c r="A12" s="4" t="s">
        <v>406</v>
      </c>
      <c r="B12" s="5" t="n">
        <v>-6</v>
      </c>
      <c r="C12" s="4" t="s">
        <v>42</v>
      </c>
      <c r="D12" s="5" t="n">
        <v>-7</v>
      </c>
      <c r="E12" s="5" t="n">
        <v>-1</v>
      </c>
    </row>
    <row r="13" spans="1:7">
      <c r="A13" s="4" t="s">
        <v>398</v>
      </c>
      <c r="B13" s="5" t="n">
        <v>-2</v>
      </c>
      <c r="C13" s="5" t="n">
        <v>-1</v>
      </c>
      <c r="D13" s="5" t="n">
        <v>-4</v>
      </c>
      <c r="E13" s="5" t="n">
        <v>-2</v>
      </c>
    </row>
    <row r="14" spans="1:7">
      <c r="A14" s="4" t="s">
        <v>399</v>
      </c>
      <c r="B14" s="5" t="n">
        <v>430</v>
      </c>
      <c r="C14" s="5" t="n">
        <v>374</v>
      </c>
      <c r="D14" s="5" t="n">
        <v>430</v>
      </c>
      <c r="E14" s="5" t="n">
        <v>374</v>
      </c>
    </row>
    <row r="15" spans="1:7">
      <c r="A15" s="4" t="s">
        <v>405</v>
      </c>
      <c r="B15" s="5" t="n">
        <v>21</v>
      </c>
      <c r="C15" s="5" t="n">
        <v>10</v>
      </c>
      <c r="D15" s="5" t="n">
        <v>47</v>
      </c>
      <c r="E15" s="5" t="n">
        <v>25</v>
      </c>
    </row>
    <row r="16" spans="1:7">
      <c r="A16" s="4" t="s">
        <v>398</v>
      </c>
      <c r="B16" s="5" t="n">
        <v>2</v>
      </c>
      <c r="C16" s="5" t="n">
        <v>1</v>
      </c>
      <c r="D16" s="5" t="n">
        <v>4</v>
      </c>
      <c r="E16" s="5" t="n">
        <v>2</v>
      </c>
    </row>
    <row r="17" spans="1:7">
      <c r="A17" s="4" t="s">
        <v>400</v>
      </c>
      <c r="B17" s="5" t="n">
        <v>417</v>
      </c>
      <c r="C17" s="5" t="n">
        <v>365</v>
      </c>
      <c r="D17" s="5" t="n">
        <v>394</v>
      </c>
      <c r="E17" s="5" t="n">
        <v>352</v>
      </c>
      <c r="F17" s="5" t="n">
        <v>430</v>
      </c>
      <c r="G17" s="5" t="n">
        <v>374</v>
      </c>
    </row>
    <row r="18" spans="1:7">
      <c r="A18" s="4" t="s">
        <v>407</v>
      </c>
    </row>
    <row r="19" spans="1:7">
      <c r="A19" s="4" t="s">
        <v>404</v>
      </c>
      <c r="B19" s="5" t="n">
        <v>51</v>
      </c>
      <c r="C19" s="5" t="n">
        <v>48</v>
      </c>
      <c r="D19" s="5" t="n">
        <v>48</v>
      </c>
      <c r="E19" s="5" t="n">
        <v>47</v>
      </c>
    </row>
    <row r="20" spans="1:7">
      <c r="A20" s="4" t="s">
        <v>405</v>
      </c>
      <c r="B20" s="5" t="n">
        <v>1</v>
      </c>
      <c r="C20" s="4" t="s">
        <v>42</v>
      </c>
      <c r="D20" s="5" t="n">
        <v>4</v>
      </c>
      <c r="E20" s="4" t="s">
        <v>42</v>
      </c>
    </row>
    <row r="21" spans="1:7">
      <c r="A21" s="4" t="s">
        <v>399</v>
      </c>
      <c r="B21" s="5" t="n">
        <v>58</v>
      </c>
      <c r="C21" s="5" t="n">
        <v>48</v>
      </c>
      <c r="D21" s="5" t="n">
        <v>58</v>
      </c>
      <c r="E21" s="5" t="n">
        <v>48</v>
      </c>
    </row>
    <row r="22" spans="1:7">
      <c r="A22" s="4" t="s">
        <v>405</v>
      </c>
      <c r="B22" s="5" t="n">
        <v>1</v>
      </c>
      <c r="C22" s="4" t="s">
        <v>42</v>
      </c>
      <c r="D22" s="5" t="n">
        <v>4</v>
      </c>
      <c r="E22" s="4" t="s">
        <v>42</v>
      </c>
    </row>
    <row r="23" spans="1:7">
      <c r="A23" s="4" t="s">
        <v>408</v>
      </c>
      <c r="B23" s="5" t="n">
        <v>6</v>
      </c>
      <c r="C23" s="4" t="s">
        <v>42</v>
      </c>
      <c r="D23" s="5" t="n">
        <v>7</v>
      </c>
      <c r="E23" s="5" t="n">
        <v>1</v>
      </c>
    </row>
    <row r="24" spans="1:7">
      <c r="A24" s="4" t="s">
        <v>400</v>
      </c>
      <c r="B24" s="5" t="n">
        <v>51</v>
      </c>
      <c r="C24" s="5" t="n">
        <v>48</v>
      </c>
      <c r="D24" s="5" t="n">
        <v>48</v>
      </c>
      <c r="E24" s="5" t="n">
        <v>47</v>
      </c>
      <c r="F24" s="5" t="n">
        <v>58</v>
      </c>
      <c r="G24" s="5" t="n">
        <v>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98</v>
      </c>
      <c r="D1" s="2" t="s">
        <v>1</v>
      </c>
    </row>
    <row r="2" spans="1:5">
      <c r="B2" s="2" t="s">
        <v>2</v>
      </c>
      <c r="C2" s="2" t="s">
        <v>99</v>
      </c>
      <c r="D2" s="2" t="s">
        <v>2</v>
      </c>
      <c r="E2" s="2" t="s">
        <v>99</v>
      </c>
    </row>
    <row r="3" spans="1:5">
      <c r="A3" s="4" t="s">
        <v>149</v>
      </c>
      <c r="B3" s="6" t="n">
        <v>616980</v>
      </c>
      <c r="C3" s="6" t="n">
        <v>-207543</v>
      </c>
      <c r="D3" s="6" t="n">
        <v>2031887</v>
      </c>
      <c r="E3" s="6" t="n">
        <v>-289996</v>
      </c>
    </row>
    <row r="4" spans="1:5">
      <c r="A4" s="4" t="s">
        <v>122</v>
      </c>
      <c r="B4" s="5" t="n">
        <v>13846045</v>
      </c>
      <c r="C4" s="5" t="n">
        <v>13727712</v>
      </c>
      <c r="D4" s="5" t="n">
        <v>13798593</v>
      </c>
      <c r="E4" s="5" t="n">
        <v>13646599</v>
      </c>
    </row>
    <row r="5" spans="1:5">
      <c r="A5" s="3" t="s">
        <v>410</v>
      </c>
    </row>
    <row r="6" spans="1:5">
      <c r="A6" s="4" t="s">
        <v>411</v>
      </c>
      <c r="B6" s="5" t="n">
        <v>680493</v>
      </c>
      <c r="C6" s="4" t="s">
        <v>42</v>
      </c>
      <c r="D6" s="5" t="n">
        <v>643610</v>
      </c>
      <c r="E6" s="4" t="s">
        <v>42</v>
      </c>
    </row>
    <row r="7" spans="1:5">
      <c r="A7" s="4" t="s">
        <v>412</v>
      </c>
      <c r="B7" s="5" t="n">
        <v>14526538</v>
      </c>
      <c r="C7" s="5" t="n">
        <v>13727712</v>
      </c>
      <c r="D7" s="5" t="n">
        <v>14442203</v>
      </c>
      <c r="E7" s="5" t="n">
        <v>13646599</v>
      </c>
    </row>
    <row r="8" spans="1:5">
      <c r="A8" s="4" t="s">
        <v>120</v>
      </c>
      <c r="B8" s="8" t="n">
        <v>0.04</v>
      </c>
      <c r="C8" s="8" t="n">
        <v>-0.02</v>
      </c>
      <c r="D8" s="8" t="n">
        <v>0.15</v>
      </c>
      <c r="E8" s="8" t="n">
        <v>-0.02</v>
      </c>
    </row>
    <row r="9" spans="1:5">
      <c r="A9" s="4" t="s">
        <v>121</v>
      </c>
      <c r="B9" s="8" t="n">
        <v>0.04</v>
      </c>
      <c r="C9" s="8" t="n">
        <v>-0.02</v>
      </c>
      <c r="D9" s="8" t="n">
        <v>0.14</v>
      </c>
      <c r="E9" s="8" t="n">
        <v>-0.02</v>
      </c>
    </row>
    <row r="10" spans="1:5">
      <c r="A10" s="4" t="s">
        <v>413</v>
      </c>
    </row>
    <row r="11" spans="1:5">
      <c r="A11" s="3" t="s">
        <v>410</v>
      </c>
    </row>
    <row r="12" spans="1:5">
      <c r="A12" s="4" t="s">
        <v>414</v>
      </c>
      <c r="B12" s="4" t="s">
        <v>42</v>
      </c>
      <c r="C12" s="4" t="s">
        <v>42</v>
      </c>
      <c r="D12" s="4" t="s">
        <v>42</v>
      </c>
      <c r="E12" s="4" t="s">
        <v>42</v>
      </c>
    </row>
    <row r="13" spans="1:5">
      <c r="A13" s="4" t="s">
        <v>415</v>
      </c>
    </row>
    <row r="14" spans="1:5">
      <c r="A14" s="3" t="s">
        <v>410</v>
      </c>
    </row>
    <row r="15" spans="1:5">
      <c r="A15" s="4" t="s">
        <v>414</v>
      </c>
      <c r="B15" s="5" t="n">
        <v>2815</v>
      </c>
      <c r="C15" s="4" t="s">
        <v>42</v>
      </c>
      <c r="D15" s="5" t="n">
        <v>49367</v>
      </c>
      <c r="E15" s="4" t="s">
        <v>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6</v>
      </c>
      <c r="B1" s="2" t="s">
        <v>335</v>
      </c>
      <c r="C1" s="2" t="s">
        <v>336</v>
      </c>
      <c r="D1" s="2" t="s">
        <v>337</v>
      </c>
      <c r="E1" s="2" t="s">
        <v>338</v>
      </c>
      <c r="F1" s="2" t="s">
        <v>339</v>
      </c>
      <c r="G1" s="2" t="s">
        <v>2</v>
      </c>
      <c r="H1" s="2" t="s">
        <v>2</v>
      </c>
      <c r="I1" s="2" t="s">
        <v>36</v>
      </c>
    </row>
    <row r="2" spans="1:9">
      <c r="A2" s="4" t="s">
        <v>343</v>
      </c>
      <c r="G2" s="6" t="n">
        <v>15405000</v>
      </c>
      <c r="H2" s="6" t="n">
        <v>15405000</v>
      </c>
      <c r="I2" s="6" t="n">
        <v>13609000</v>
      </c>
    </row>
    <row r="3" spans="1:9">
      <c r="A3" s="4" t="s">
        <v>417</v>
      </c>
    </row>
    <row r="4" spans="1:9">
      <c r="A4" s="4" t="s">
        <v>371</v>
      </c>
      <c r="H4" s="4" t="s">
        <v>381</v>
      </c>
    </row>
    <row r="5" spans="1:9">
      <c r="A5" s="4" t="s">
        <v>418</v>
      </c>
    </row>
    <row r="6" spans="1:9">
      <c r="A6" s="4" t="s">
        <v>371</v>
      </c>
      <c r="H6" s="4" t="s">
        <v>384</v>
      </c>
    </row>
    <row r="7" spans="1:9">
      <c r="A7" s="4" t="s">
        <v>375</v>
      </c>
    </row>
    <row r="8" spans="1:9">
      <c r="A8" s="4" t="s">
        <v>371</v>
      </c>
      <c r="H8" s="4" t="s">
        <v>376</v>
      </c>
    </row>
    <row r="9" spans="1:9">
      <c r="A9" s="4" t="s">
        <v>345</v>
      </c>
    </row>
    <row r="10" spans="1:9">
      <c r="A10" s="4" t="s">
        <v>419</v>
      </c>
      <c r="B10" s="6" t="n">
        <v>310000</v>
      </c>
      <c r="C10" s="6" t="n">
        <v>727414</v>
      </c>
      <c r="D10" s="6" t="n">
        <v>1604918</v>
      </c>
      <c r="E10" s="6" t="n">
        <v>400000</v>
      </c>
      <c r="F10" s="6" t="n">
        <v>30000</v>
      </c>
    </row>
    <row r="11" spans="1:9">
      <c r="A11" s="4" t="s">
        <v>343</v>
      </c>
      <c r="B11" s="5" t="n">
        <v>4328</v>
      </c>
      <c r="C11" s="5" t="n">
        <v>5236</v>
      </c>
      <c r="D11" s="5" t="n">
        <v>13449</v>
      </c>
      <c r="E11" s="5" t="n">
        <v>9835</v>
      </c>
      <c r="F11" s="5" t="n">
        <v>3847</v>
      </c>
      <c r="G11" s="5" t="n">
        <v>36695</v>
      </c>
      <c r="H11" s="6" t="n">
        <v>36695</v>
      </c>
    </row>
    <row r="12" spans="1:9">
      <c r="A12" s="4" t="s">
        <v>420</v>
      </c>
      <c r="B12" s="6" t="n">
        <v>305672</v>
      </c>
      <c r="C12" s="6" t="n">
        <v>722178</v>
      </c>
      <c r="D12" s="6" t="n">
        <v>1591469</v>
      </c>
      <c r="E12" s="6" t="n">
        <v>390165</v>
      </c>
      <c r="F12" s="6" t="n">
        <v>26153</v>
      </c>
      <c r="G12" s="5" t="n">
        <v>3035637</v>
      </c>
      <c r="H12" s="5" t="n">
        <v>3035637</v>
      </c>
    </row>
    <row r="13" spans="1:9">
      <c r="A13" s="4" t="s">
        <v>347</v>
      </c>
      <c r="G13" s="5" t="n">
        <v>1989169</v>
      </c>
      <c r="H13" s="5" t="n">
        <v>1989169</v>
      </c>
    </row>
    <row r="14" spans="1:9">
      <c r="A14" s="4" t="s">
        <v>421</v>
      </c>
      <c r="G14" s="5" t="n">
        <v>489000</v>
      </c>
      <c r="H14" s="5" t="n">
        <v>562000</v>
      </c>
    </row>
    <row r="15" spans="1:9">
      <c r="A15" s="4" t="s">
        <v>422</v>
      </c>
      <c r="G15" s="5" t="n">
        <v>-1000</v>
      </c>
      <c r="H15" s="5" t="n">
        <v>-14000</v>
      </c>
    </row>
    <row r="16" spans="1:9">
      <c r="A16" s="4" t="s">
        <v>423</v>
      </c>
    </row>
    <row r="17" spans="1:9">
      <c r="A17" s="4" t="s">
        <v>347</v>
      </c>
      <c r="G17" s="5" t="n">
        <v>1479794</v>
      </c>
      <c r="H17" s="6" t="n">
        <v>1479794</v>
      </c>
    </row>
    <row r="18" spans="1:9">
      <c r="A18" s="4" t="s">
        <v>424</v>
      </c>
    </row>
    <row r="19" spans="1:9">
      <c r="A19" s="4" t="s">
        <v>371</v>
      </c>
      <c r="H19" s="4" t="s">
        <v>379</v>
      </c>
    </row>
    <row r="20" spans="1:9">
      <c r="A20" s="4" t="s">
        <v>425</v>
      </c>
    </row>
    <row r="21" spans="1:9">
      <c r="A21" s="4" t="s">
        <v>371</v>
      </c>
      <c r="H21" s="4" t="s">
        <v>381</v>
      </c>
    </row>
    <row r="22" spans="1:9">
      <c r="A22" s="4" t="s">
        <v>426</v>
      </c>
    </row>
    <row r="23" spans="1:9">
      <c r="A23" s="4" t="s">
        <v>347</v>
      </c>
      <c r="G23" s="6" t="n">
        <v>509375</v>
      </c>
      <c r="H23" s="6" t="n">
        <v>509375</v>
      </c>
    </row>
    <row r="24" spans="1:9">
      <c r="A24" s="4" t="s">
        <v>371</v>
      </c>
      <c r="H24" s="4" t="s">
        <v>3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12726377</v>
      </c>
      <c r="C4" s="6" t="n">
        <v>9241687</v>
      </c>
      <c r="D4" s="6" t="n">
        <v>34575732</v>
      </c>
      <c r="E4" s="6" t="n">
        <v>26693437</v>
      </c>
    </row>
    <row r="5" spans="1:5">
      <c r="A5" s="3" t="s">
        <v>102</v>
      </c>
    </row>
    <row r="6" spans="1:5">
      <c r="A6" s="4" t="s">
        <v>103</v>
      </c>
      <c r="B6" s="5" t="n">
        <v>1426869</v>
      </c>
      <c r="C6" s="5" t="n">
        <v>1084707</v>
      </c>
      <c r="D6" s="5" t="n">
        <v>3931958</v>
      </c>
      <c r="E6" s="5" t="n">
        <v>3108623</v>
      </c>
    </row>
    <row r="7" spans="1:5">
      <c r="A7" s="4" t="s">
        <v>104</v>
      </c>
      <c r="B7" s="5" t="n">
        <v>1793229</v>
      </c>
      <c r="C7" s="5" t="n">
        <v>1194595</v>
      </c>
      <c r="D7" s="5" t="n">
        <v>5068585</v>
      </c>
      <c r="E7" s="5" t="n">
        <v>3590562</v>
      </c>
    </row>
    <row r="8" spans="1:5">
      <c r="A8" s="4" t="s">
        <v>105</v>
      </c>
      <c r="B8" s="5" t="n">
        <v>538372</v>
      </c>
      <c r="C8" s="5" t="n">
        <v>389269</v>
      </c>
      <c r="D8" s="5" t="n">
        <v>1308515</v>
      </c>
      <c r="E8" s="5" t="n">
        <v>1181661</v>
      </c>
    </row>
    <row r="9" spans="1:5">
      <c r="A9" s="4" t="s">
        <v>106</v>
      </c>
      <c r="B9" s="5" t="n">
        <v>8297680</v>
      </c>
      <c r="C9" s="5" t="n">
        <v>6476903</v>
      </c>
      <c r="D9" s="5" t="n">
        <v>22078244</v>
      </c>
      <c r="E9" s="5" t="n">
        <v>18613101</v>
      </c>
    </row>
    <row r="10" spans="1:5">
      <c r="A10" s="4" t="s">
        <v>107</v>
      </c>
      <c r="B10" s="5" t="n">
        <v>10629281</v>
      </c>
      <c r="C10" s="5" t="n">
        <v>8060767</v>
      </c>
      <c r="D10" s="5" t="n">
        <v>28455344</v>
      </c>
      <c r="E10" s="5" t="n">
        <v>23385324</v>
      </c>
    </row>
    <row r="11" spans="1:5">
      <c r="A11" s="4" t="s">
        <v>108</v>
      </c>
      <c r="B11" s="5" t="n">
        <v>29848</v>
      </c>
      <c r="C11" s="5" t="n">
        <v>343255</v>
      </c>
      <c r="D11" s="5" t="n">
        <v>116775</v>
      </c>
      <c r="E11" s="5" t="n">
        <v>594934</v>
      </c>
    </row>
    <row r="12" spans="1:5">
      <c r="A12" s="4" t="s">
        <v>109</v>
      </c>
      <c r="B12" s="5" t="n">
        <v>640379</v>
      </c>
      <c r="C12" s="5" t="n">
        <v>-247042</v>
      </c>
      <c r="D12" s="5" t="n">
        <v>2071655</v>
      </c>
      <c r="E12" s="5" t="n">
        <v>-395444</v>
      </c>
    </row>
    <row r="13" spans="1:5">
      <c r="A13" s="3" t="s">
        <v>110</v>
      </c>
    </row>
    <row r="14" spans="1:5">
      <c r="A14" s="4" t="s">
        <v>111</v>
      </c>
      <c r="B14" s="4" t="s">
        <v>42</v>
      </c>
      <c r="C14" s="4" t="s">
        <v>42</v>
      </c>
      <c r="D14" s="5" t="n">
        <v>19298</v>
      </c>
      <c r="E14" s="5" t="n">
        <v>30455</v>
      </c>
    </row>
    <row r="15" spans="1:5">
      <c r="A15" s="4" t="s">
        <v>112</v>
      </c>
      <c r="B15" s="5" t="n">
        <v>-16697</v>
      </c>
      <c r="C15" s="5" t="n">
        <v>-10672</v>
      </c>
      <c r="D15" s="5" t="n">
        <v>-43469</v>
      </c>
      <c r="E15" s="5" t="n">
        <v>-32582</v>
      </c>
    </row>
    <row r="16" spans="1:5">
      <c r="A16" s="4" t="s">
        <v>113</v>
      </c>
      <c r="B16" s="5" t="n">
        <v>-16697</v>
      </c>
      <c r="C16" s="5" t="n">
        <v>-10672</v>
      </c>
      <c r="D16" s="5" t="n">
        <v>-24171</v>
      </c>
      <c r="E16" s="5" t="n">
        <v>-2127</v>
      </c>
    </row>
    <row r="17" spans="1:5">
      <c r="A17" s="4" t="s">
        <v>114</v>
      </c>
      <c r="B17" s="5" t="n">
        <v>623682</v>
      </c>
      <c r="C17" s="5" t="n">
        <v>-257714</v>
      </c>
      <c r="D17" s="5" t="n">
        <v>2047484</v>
      </c>
      <c r="E17" s="5" t="n">
        <v>-397571</v>
      </c>
    </row>
    <row r="18" spans="1:5">
      <c r="A18" s="4" t="s">
        <v>115</v>
      </c>
      <c r="B18" s="5" t="n">
        <v>-6702</v>
      </c>
      <c r="C18" s="5" t="n">
        <v>50171</v>
      </c>
      <c r="D18" s="5" t="n">
        <v>-15597</v>
      </c>
      <c r="E18" s="5" t="n">
        <v>107575</v>
      </c>
    </row>
    <row r="19" spans="1:5">
      <c r="A19" s="4" t="s">
        <v>116</v>
      </c>
      <c r="B19" s="5" t="n">
        <v>616980</v>
      </c>
      <c r="C19" s="5" t="n">
        <v>-207543</v>
      </c>
      <c r="D19" s="5" t="n">
        <v>2031887</v>
      </c>
      <c r="E19" s="5" t="n">
        <v>-289996</v>
      </c>
    </row>
    <row r="20" spans="1:5">
      <c r="A20" s="4" t="s">
        <v>117</v>
      </c>
      <c r="B20" s="4" t="s">
        <v>42</v>
      </c>
      <c r="C20" s="4" t="s">
        <v>42</v>
      </c>
      <c r="D20" s="4" t="s">
        <v>42</v>
      </c>
      <c r="E20" s="4" t="s">
        <v>42</v>
      </c>
    </row>
    <row r="21" spans="1:5">
      <c r="A21" s="4" t="s">
        <v>118</v>
      </c>
      <c r="B21" s="6" t="n">
        <v>616980</v>
      </c>
      <c r="C21" s="6" t="n">
        <v>-207543</v>
      </c>
      <c r="D21" s="6" t="n">
        <v>2031887</v>
      </c>
      <c r="E21" s="6" t="n">
        <v>-289996</v>
      </c>
    </row>
    <row r="22" spans="1:5">
      <c r="A22" s="3" t="s">
        <v>119</v>
      </c>
    </row>
    <row r="23" spans="1:5">
      <c r="A23" s="4" t="s">
        <v>120</v>
      </c>
      <c r="B23" s="8" t="n">
        <v>0.04</v>
      </c>
      <c r="C23" s="8" t="n">
        <v>-0.02</v>
      </c>
      <c r="D23" s="8" t="n">
        <v>0.15</v>
      </c>
      <c r="E23" s="8" t="n">
        <v>-0.02</v>
      </c>
    </row>
    <row r="24" spans="1:5">
      <c r="A24" s="4" t="s">
        <v>121</v>
      </c>
      <c r="B24" s="8" t="n">
        <v>0.04</v>
      </c>
      <c r="C24" s="8" t="n">
        <v>-0.02</v>
      </c>
      <c r="D24" s="8" t="n">
        <v>0.14</v>
      </c>
      <c r="E24" s="8" t="n">
        <v>-0.02</v>
      </c>
    </row>
    <row r="25" spans="1:5">
      <c r="A25" s="4" t="s">
        <v>122</v>
      </c>
      <c r="B25" s="5" t="n">
        <v>13846045</v>
      </c>
      <c r="C25" s="5" t="n">
        <v>13727712</v>
      </c>
      <c r="D25" s="5" t="n">
        <v>13798593</v>
      </c>
      <c r="E25" s="5" t="n">
        <v>13646599</v>
      </c>
    </row>
    <row r="26" spans="1:5">
      <c r="A26" s="4" t="s">
        <v>123</v>
      </c>
      <c r="B26" s="5" t="n">
        <v>14526538</v>
      </c>
      <c r="C26" s="5" t="n">
        <v>13727712</v>
      </c>
      <c r="D26" s="5" t="n">
        <v>14442203</v>
      </c>
      <c r="E26" s="5" t="n">
        <v>13646599</v>
      </c>
    </row>
    <row r="27" spans="1:5">
      <c r="A27" s="4" t="s">
        <v>124</v>
      </c>
    </row>
    <row r="28" spans="1:5">
      <c r="A28" s="3" t="s">
        <v>100</v>
      </c>
    </row>
    <row r="29" spans="1:5">
      <c r="A29" s="4" t="s">
        <v>101</v>
      </c>
      <c r="B29" s="6" t="n">
        <v>6829576</v>
      </c>
      <c r="C29" s="6" t="n">
        <v>4853841</v>
      </c>
      <c r="D29" s="6" t="n">
        <v>18245940</v>
      </c>
      <c r="E29" s="6" t="n">
        <v>14328152</v>
      </c>
    </row>
    <row r="30" spans="1:5">
      <c r="A30" s="4" t="s">
        <v>125</v>
      </c>
    </row>
    <row r="31" spans="1:5">
      <c r="A31" s="3" t="s">
        <v>100</v>
      </c>
    </row>
    <row r="32" spans="1:5">
      <c r="A32" s="4" t="s">
        <v>101</v>
      </c>
      <c r="B32" s="5" t="n">
        <v>3447270</v>
      </c>
      <c r="C32" s="5" t="n">
        <v>2588666</v>
      </c>
      <c r="D32" s="5" t="n">
        <v>9737616</v>
      </c>
      <c r="E32" s="5" t="n">
        <v>7283839</v>
      </c>
    </row>
    <row r="33" spans="1:5">
      <c r="A33" s="4" t="s">
        <v>126</v>
      </c>
    </row>
    <row r="34" spans="1:5">
      <c r="A34" s="3" t="s">
        <v>100</v>
      </c>
    </row>
    <row r="35" spans="1:5">
      <c r="A35" s="4" t="s">
        <v>101</v>
      </c>
      <c r="B35" s="5" t="n">
        <v>541339</v>
      </c>
      <c r="C35" s="5" t="n">
        <v>457516</v>
      </c>
      <c r="D35" s="5" t="n">
        <v>1405678</v>
      </c>
      <c r="E35" s="5" t="n">
        <v>1254997</v>
      </c>
    </row>
    <row r="36" spans="1:5">
      <c r="A36" s="3" t="s">
        <v>102</v>
      </c>
    </row>
    <row r="37" spans="1:5">
      <c r="A37" s="4" t="s">
        <v>127</v>
      </c>
      <c r="B37" s="5" t="n">
        <v>1318966</v>
      </c>
      <c r="C37" s="5" t="n">
        <v>1005162</v>
      </c>
      <c r="D37" s="5" t="n">
        <v>3634397</v>
      </c>
      <c r="E37" s="5" t="n">
        <v>2855712</v>
      </c>
    </row>
    <row r="38" spans="1:5">
      <c r="A38" s="4" t="s">
        <v>128</v>
      </c>
    </row>
    <row r="39" spans="1:5">
      <c r="A39" s="3" t="s">
        <v>100</v>
      </c>
    </row>
    <row r="40" spans="1:5">
      <c r="A40" s="4" t="s">
        <v>101</v>
      </c>
      <c r="B40" s="5" t="n">
        <v>978209</v>
      </c>
      <c r="C40" s="5" t="n">
        <v>736987</v>
      </c>
      <c r="D40" s="5" t="n">
        <v>2797576</v>
      </c>
      <c r="E40" s="5" t="n">
        <v>2083769</v>
      </c>
    </row>
    <row r="41" spans="1:5">
      <c r="A41" s="4" t="s">
        <v>129</v>
      </c>
    </row>
    <row r="42" spans="1:5">
      <c r="A42" s="3" t="s">
        <v>100</v>
      </c>
    </row>
    <row r="43" spans="1:5">
      <c r="A43" s="4" t="s">
        <v>101</v>
      </c>
      <c r="B43" s="5" t="n">
        <v>514350</v>
      </c>
      <c r="C43" s="5" t="n">
        <v>324250</v>
      </c>
      <c r="D43" s="5" t="n">
        <v>1256711</v>
      </c>
      <c r="E43" s="5" t="n">
        <v>947635</v>
      </c>
    </row>
    <row r="44" spans="1:5">
      <c r="A44" s="3" t="s">
        <v>102</v>
      </c>
    </row>
    <row r="45" spans="1:5">
      <c r="A45" s="4" t="s">
        <v>127</v>
      </c>
      <c r="B45" s="5" t="n">
        <v>107903</v>
      </c>
      <c r="C45" s="5" t="n">
        <v>79545</v>
      </c>
      <c r="D45" s="5" t="n">
        <v>297561</v>
      </c>
      <c r="E45" s="5" t="n">
        <v>252911</v>
      </c>
    </row>
    <row r="46" spans="1:5">
      <c r="A46" s="4" t="s">
        <v>130</v>
      </c>
    </row>
    <row r="47" spans="1:5">
      <c r="A47" s="3" t="s">
        <v>100</v>
      </c>
    </row>
    <row r="48" spans="1:5">
      <c r="A48" s="4" t="s">
        <v>101</v>
      </c>
      <c r="B48" s="5" t="n">
        <v>210233</v>
      </c>
      <c r="C48" s="5" t="n">
        <v>142651</v>
      </c>
      <c r="D48" s="5" t="n">
        <v>594615</v>
      </c>
      <c r="E48" s="5" t="n">
        <v>410075</v>
      </c>
    </row>
    <row r="49" spans="1:5">
      <c r="A49" s="4" t="s">
        <v>131</v>
      </c>
    </row>
    <row r="50" spans="1:5">
      <c r="A50" s="3" t="s">
        <v>100</v>
      </c>
    </row>
    <row r="51" spans="1:5">
      <c r="A51" s="4" t="s">
        <v>101</v>
      </c>
      <c r="B51" s="6" t="n">
        <v>205400</v>
      </c>
      <c r="C51" s="6" t="n">
        <v>137776</v>
      </c>
      <c r="D51" s="6" t="n">
        <v>537596</v>
      </c>
      <c r="E51" s="6" t="n">
        <v>3849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7</v>
      </c>
      <c r="B1" s="2" t="s">
        <v>98</v>
      </c>
      <c r="D1" s="2" t="s">
        <v>1</v>
      </c>
    </row>
    <row r="2" spans="1:11">
      <c r="B2" s="2" t="s">
        <v>2</v>
      </c>
      <c r="C2" s="2" t="s">
        <v>99</v>
      </c>
      <c r="D2" s="2" t="s">
        <v>2</v>
      </c>
      <c r="E2" s="2" t="s">
        <v>99</v>
      </c>
      <c r="F2" s="2" t="s">
        <v>335</v>
      </c>
      <c r="G2" s="2" t="s">
        <v>336</v>
      </c>
      <c r="H2" s="2" t="s">
        <v>337</v>
      </c>
      <c r="I2" s="2" t="s">
        <v>338</v>
      </c>
      <c r="J2" s="2" t="s">
        <v>339</v>
      </c>
      <c r="K2" s="2" t="s">
        <v>36</v>
      </c>
    </row>
    <row r="3" spans="1:11">
      <c r="A3" s="4" t="s">
        <v>52</v>
      </c>
      <c r="B3" s="6" t="n">
        <v>4123176</v>
      </c>
      <c r="D3" s="6" t="n">
        <v>4123176</v>
      </c>
      <c r="K3" s="6" t="n">
        <v>3225145</v>
      </c>
    </row>
    <row r="4" spans="1:11">
      <c r="A4" s="4" t="s">
        <v>111</v>
      </c>
      <c r="B4" s="4" t="s">
        <v>42</v>
      </c>
      <c r="C4" s="4" t="s">
        <v>42</v>
      </c>
      <c r="D4" s="5" t="n">
        <v>-19298</v>
      </c>
      <c r="E4" s="6" t="n">
        <v>-30455</v>
      </c>
    </row>
    <row r="5" spans="1:11">
      <c r="A5" s="4" t="s">
        <v>345</v>
      </c>
    </row>
    <row r="6" spans="1:11">
      <c r="A6" s="4" t="s">
        <v>428</v>
      </c>
      <c r="B6" s="5" t="n">
        <v>149542</v>
      </c>
      <c r="D6" s="5" t="n">
        <v>149542</v>
      </c>
    </row>
    <row r="7" spans="1:11">
      <c r="A7" s="4" t="s">
        <v>48</v>
      </c>
      <c r="B7" s="5" t="n">
        <v>1219244</v>
      </c>
      <c r="D7" s="5" t="n">
        <v>1219244</v>
      </c>
    </row>
    <row r="8" spans="1:11">
      <c r="A8" s="4" t="s">
        <v>429</v>
      </c>
      <c r="B8" s="5" t="n">
        <v>1989169</v>
      </c>
      <c r="D8" s="5" t="n">
        <v>1989169</v>
      </c>
    </row>
    <row r="9" spans="1:11">
      <c r="A9" s="4" t="s">
        <v>430</v>
      </c>
      <c r="B9" s="5" t="n">
        <v>3357955</v>
      </c>
      <c r="D9" s="5" t="n">
        <v>3357955</v>
      </c>
    </row>
    <row r="10" spans="1:11">
      <c r="A10" s="4" t="s">
        <v>52</v>
      </c>
      <c r="B10" s="5" t="n">
        <v>898031</v>
      </c>
      <c r="D10" s="5" t="n">
        <v>898031</v>
      </c>
    </row>
    <row r="11" spans="1:11">
      <c r="A11" s="4" t="s">
        <v>165</v>
      </c>
      <c r="B11" s="5" t="n">
        <v>-123254</v>
      </c>
      <c r="D11" s="5" t="n">
        <v>-123254</v>
      </c>
    </row>
    <row r="12" spans="1:11">
      <c r="A12" s="4" t="s">
        <v>62</v>
      </c>
      <c r="B12" s="5" t="n">
        <v>-208226</v>
      </c>
      <c r="D12" s="5" t="n">
        <v>-208226</v>
      </c>
    </row>
    <row r="13" spans="1:11">
      <c r="A13" s="4" t="s">
        <v>70</v>
      </c>
      <c r="B13" s="5" t="n">
        <v>-858161</v>
      </c>
      <c r="D13" s="5" t="n">
        <v>-858161</v>
      </c>
    </row>
    <row r="14" spans="1:11">
      <c r="A14" s="4" t="s">
        <v>73</v>
      </c>
      <c r="B14" s="5" t="n">
        <v>-11410</v>
      </c>
      <c r="D14" s="5" t="n">
        <v>-11410</v>
      </c>
    </row>
    <row r="15" spans="1:11">
      <c r="A15" s="4" t="s">
        <v>111</v>
      </c>
      <c r="D15" s="5" t="n">
        <v>-19298</v>
      </c>
    </row>
    <row r="16" spans="1:11">
      <c r="A16" s="4" t="s">
        <v>431</v>
      </c>
      <c r="B16" s="6" t="n">
        <v>3035637</v>
      </c>
      <c r="D16" s="6" t="n">
        <v>3035637</v>
      </c>
      <c r="F16" s="6" t="n">
        <v>305672</v>
      </c>
      <c r="G16" s="6" t="n">
        <v>722178</v>
      </c>
      <c r="H16" s="6" t="n">
        <v>1591469</v>
      </c>
      <c r="I16" s="6" t="n">
        <v>390165</v>
      </c>
      <c r="J16" s="6" t="n">
        <v>261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98</v>
      </c>
      <c r="D1" s="2" t="s">
        <v>1</v>
      </c>
    </row>
    <row r="2" spans="1:5">
      <c r="B2" s="2" t="s">
        <v>2</v>
      </c>
      <c r="C2" s="2" t="s">
        <v>99</v>
      </c>
      <c r="D2" s="2" t="s">
        <v>2</v>
      </c>
      <c r="E2" s="2" t="s">
        <v>99</v>
      </c>
    </row>
    <row r="3" spans="1:5">
      <c r="A3" s="4" t="s">
        <v>433</v>
      </c>
      <c r="B3" s="6" t="n">
        <v>12898252</v>
      </c>
      <c r="C3" s="6" t="n">
        <v>9950098</v>
      </c>
      <c r="D3" s="6" t="n">
        <v>35995375</v>
      </c>
      <c r="E3" s="6" t="n">
        <v>28876720</v>
      </c>
    </row>
    <row r="4" spans="1:5">
      <c r="A4" s="4" t="s">
        <v>149</v>
      </c>
      <c r="B4" s="6" t="n">
        <v>596980</v>
      </c>
      <c r="C4" s="6" t="n">
        <v>-266524</v>
      </c>
      <c r="D4" s="6" t="n">
        <v>1837801</v>
      </c>
      <c r="E4" s="6" t="n">
        <v>-4244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7"/>
    <col customWidth="1" max="2" min="2" width="14"/>
  </cols>
  <sheetData>
    <row r="1" spans="1:2">
      <c r="A1" s="1" t="s">
        <v>434</v>
      </c>
      <c r="B1" s="2" t="s">
        <v>2</v>
      </c>
    </row>
    <row r="2" spans="1:2">
      <c r="A2" s="4" t="s">
        <v>435</v>
      </c>
      <c r="B2" s="5" t="n">
        <v>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37</v>
      </c>
    </row>
    <row r="3" spans="1:2">
      <c r="A3" s="4" t="s">
        <v>438</v>
      </c>
      <c r="B3" s="6" t="n">
        <v>13609</v>
      </c>
    </row>
    <row r="4" spans="1:2">
      <c r="A4" s="4" t="s">
        <v>439</v>
      </c>
      <c r="B4" s="5" t="n">
        <v>-2000</v>
      </c>
    </row>
    <row r="5" spans="1:2">
      <c r="A5" s="4" t="s">
        <v>440</v>
      </c>
      <c r="B5" s="5" t="n">
        <v>3796</v>
      </c>
    </row>
    <row r="6" spans="1:2">
      <c r="A6" s="4" t="s">
        <v>438</v>
      </c>
      <c r="B6" s="5" t="n">
        <v>15405</v>
      </c>
    </row>
    <row r="7" spans="1:2">
      <c r="A7" s="4" t="s">
        <v>441</v>
      </c>
      <c r="B7" s="5" t="n">
        <v>3489</v>
      </c>
    </row>
    <row r="8" spans="1:2">
      <c r="A8" s="4" t="s">
        <v>442</v>
      </c>
      <c r="B8" s="5" t="n">
        <v>-528</v>
      </c>
    </row>
    <row r="9" spans="1:2">
      <c r="A9" s="4" t="s">
        <v>443</v>
      </c>
      <c r="B9" s="5" t="n">
        <v>1396</v>
      </c>
    </row>
    <row r="10" spans="1:2">
      <c r="A10" s="4" t="s">
        <v>441</v>
      </c>
      <c r="B10" s="6" t="n">
        <v>4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37</v>
      </c>
    </row>
    <row r="2" spans="1:2">
      <c r="A2" s="4" t="s">
        <v>445</v>
      </c>
      <c r="B2" s="6" t="n">
        <v>154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37</v>
      </c>
    </row>
    <row r="2" spans="1:2">
      <c r="A2" s="4" t="s">
        <v>445</v>
      </c>
      <c r="B2" s="6" t="n">
        <v>15405</v>
      </c>
    </row>
    <row r="3" spans="1:2">
      <c r="A3" s="4" t="s">
        <v>447</v>
      </c>
    </row>
    <row r="4" spans="1:2">
      <c r="A4" s="4" t="s">
        <v>448</v>
      </c>
      <c r="B4" s="4" t="s">
        <v>449</v>
      </c>
    </row>
    <row r="5" spans="1:2">
      <c r="A5" s="4" t="s">
        <v>445</v>
      </c>
      <c r="B5" s="6" t="n">
        <v>692</v>
      </c>
    </row>
    <row r="6" spans="1:2">
      <c r="A6" s="4" t="s">
        <v>450</v>
      </c>
    </row>
    <row r="7" spans="1:2">
      <c r="A7" s="4" t="s">
        <v>448</v>
      </c>
      <c r="B7" s="4" t="s">
        <v>451</v>
      </c>
    </row>
    <row r="8" spans="1:2">
      <c r="A8" s="4" t="s">
        <v>445</v>
      </c>
      <c r="B8" s="6" t="n">
        <v>2749</v>
      </c>
    </row>
    <row r="9" spans="1:2">
      <c r="A9" s="4" t="s">
        <v>452</v>
      </c>
    </row>
    <row r="10" spans="1:2">
      <c r="A10" s="4" t="s">
        <v>448</v>
      </c>
      <c r="B10" s="4" t="s">
        <v>451</v>
      </c>
    </row>
    <row r="11" spans="1:2">
      <c r="A11" s="4" t="s">
        <v>445</v>
      </c>
      <c r="B11" s="6" t="n">
        <v>2630</v>
      </c>
    </row>
    <row r="12" spans="1:2">
      <c r="A12" s="4" t="s">
        <v>453</v>
      </c>
    </row>
    <row r="13" spans="1:2">
      <c r="A13" s="4" t="s">
        <v>448</v>
      </c>
      <c r="B13" s="4" t="s">
        <v>451</v>
      </c>
    </row>
    <row r="14" spans="1:2">
      <c r="A14" s="4" t="s">
        <v>445</v>
      </c>
      <c r="B14" s="6" t="n">
        <v>2211</v>
      </c>
    </row>
    <row r="15" spans="1:2">
      <c r="A15" s="4" t="s">
        <v>454</v>
      </c>
    </row>
    <row r="16" spans="1:2">
      <c r="A16" s="4" t="s">
        <v>448</v>
      </c>
      <c r="B16" s="4" t="s">
        <v>451</v>
      </c>
    </row>
    <row r="17" spans="1:2">
      <c r="A17" s="4" t="s">
        <v>445</v>
      </c>
      <c r="B17" s="6" t="n">
        <v>1862</v>
      </c>
    </row>
    <row r="18" spans="1:2">
      <c r="A18" s="4" t="s">
        <v>455</v>
      </c>
    </row>
    <row r="19" spans="1:2">
      <c r="A19" s="4" t="s">
        <v>448</v>
      </c>
      <c r="B19" s="4" t="s">
        <v>451</v>
      </c>
    </row>
    <row r="20" spans="1:2">
      <c r="A20" s="4" t="s">
        <v>445</v>
      </c>
      <c r="B20" s="6" t="n">
        <v>52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36</v>
      </c>
      <c r="D1" s="2" t="s">
        <v>99</v>
      </c>
      <c r="E1" s="2" t="s">
        <v>386</v>
      </c>
    </row>
    <row r="2" spans="1:5">
      <c r="A2" s="4" t="s">
        <v>38</v>
      </c>
      <c r="B2" s="6" t="n">
        <v>7826949</v>
      </c>
      <c r="C2" s="6" t="n">
        <v>8716874</v>
      </c>
    </row>
    <row r="3" spans="1:5">
      <c r="A3" s="4" t="s">
        <v>39</v>
      </c>
      <c r="B3" s="5" t="n">
        <v>169044</v>
      </c>
      <c r="C3" s="5" t="n">
        <v>138078</v>
      </c>
    </row>
    <row r="4" spans="1:5">
      <c r="A4" s="4" t="s">
        <v>457</v>
      </c>
      <c r="B4" s="6" t="n">
        <v>7995993</v>
      </c>
      <c r="C4" s="6" t="n">
        <v>8854952</v>
      </c>
      <c r="D4" s="6" t="n">
        <v>5796404</v>
      </c>
      <c r="E4" s="6" t="n">
        <v>43200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s>
  <sheetData>
    <row r="1" spans="1:8">
      <c r="A1" s="1" t="s">
        <v>458</v>
      </c>
      <c r="B1" s="2" t="s">
        <v>459</v>
      </c>
      <c r="C1" s="2" t="s">
        <v>460</v>
      </c>
      <c r="D1" s="2" t="s">
        <v>461</v>
      </c>
      <c r="E1" s="2" t="s">
        <v>462</v>
      </c>
      <c r="F1" s="2" t="s">
        <v>463</v>
      </c>
      <c r="G1" s="2" t="s">
        <v>2</v>
      </c>
      <c r="H1" s="2" t="s">
        <v>36</v>
      </c>
    </row>
    <row r="2" spans="1:8">
      <c r="A2" s="4" t="s">
        <v>464</v>
      </c>
      <c r="G2" s="6" t="n">
        <v>196053</v>
      </c>
    </row>
    <row r="3" spans="1:8">
      <c r="A3" s="4" t="s">
        <v>465</v>
      </c>
    </row>
    <row r="4" spans="1:8">
      <c r="A4" s="4" t="s">
        <v>464</v>
      </c>
      <c r="G4" s="6" t="n">
        <v>196053</v>
      </c>
      <c r="H4" s="6" t="n">
        <v>278072</v>
      </c>
    </row>
    <row r="5" spans="1:8">
      <c r="A5" s="4" t="s">
        <v>466</v>
      </c>
    </row>
    <row r="6" spans="1:8">
      <c r="A6" s="4" t="s">
        <v>464</v>
      </c>
      <c r="B6" s="6" t="n">
        <v>31086</v>
      </c>
    </row>
    <row r="7" spans="1:8">
      <c r="A7" s="4" t="s">
        <v>467</v>
      </c>
      <c r="B7" s="4" t="s">
        <v>468</v>
      </c>
    </row>
    <row r="8" spans="1:8">
      <c r="A8" s="4" t="s">
        <v>469</v>
      </c>
      <c r="B8" s="4" t="s">
        <v>379</v>
      </c>
    </row>
    <row r="9" spans="1:8">
      <c r="A9" s="4" t="s">
        <v>470</v>
      </c>
      <c r="B9" s="4" t="s">
        <v>379</v>
      </c>
    </row>
    <row r="10" spans="1:8">
      <c r="A10" s="4" t="s">
        <v>471</v>
      </c>
    </row>
    <row r="11" spans="1:8">
      <c r="A11" s="4" t="s">
        <v>472</v>
      </c>
      <c r="D11" s="6" t="n">
        <v>320000</v>
      </c>
    </row>
    <row r="12" spans="1:8">
      <c r="A12" s="4" t="s">
        <v>473</v>
      </c>
    </row>
    <row r="13" spans="1:8">
      <c r="A13" s="4" t="s">
        <v>464</v>
      </c>
      <c r="D13" s="6" t="n">
        <v>187000</v>
      </c>
    </row>
    <row r="14" spans="1:8">
      <c r="A14" s="4" t="s">
        <v>467</v>
      </c>
      <c r="D14" s="4" t="s">
        <v>474</v>
      </c>
    </row>
    <row r="15" spans="1:8">
      <c r="A15" s="4" t="s">
        <v>469</v>
      </c>
      <c r="D15" s="4" t="s">
        <v>475</v>
      </c>
    </row>
    <row r="16" spans="1:8">
      <c r="A16" s="4" t="s">
        <v>470</v>
      </c>
      <c r="D16" s="4" t="s">
        <v>379</v>
      </c>
    </row>
    <row r="17" spans="1:8">
      <c r="A17" s="4" t="s">
        <v>476</v>
      </c>
    </row>
    <row r="18" spans="1:8">
      <c r="A18" s="4" t="s">
        <v>472</v>
      </c>
      <c r="F18" s="6" t="n">
        <v>220000</v>
      </c>
    </row>
    <row r="19" spans="1:8">
      <c r="A19" s="4" t="s">
        <v>477</v>
      </c>
    </row>
    <row r="20" spans="1:8">
      <c r="A20" s="4" t="s">
        <v>464</v>
      </c>
      <c r="F20" s="6" t="n">
        <v>117475</v>
      </c>
    </row>
    <row r="21" spans="1:8">
      <c r="A21" s="4" t="s">
        <v>467</v>
      </c>
      <c r="F21" s="4" t="s">
        <v>474</v>
      </c>
    </row>
    <row r="22" spans="1:8">
      <c r="A22" s="4" t="s">
        <v>469</v>
      </c>
      <c r="F22" s="4" t="s">
        <v>379</v>
      </c>
    </row>
    <row r="23" spans="1:8">
      <c r="A23" s="4" t="s">
        <v>470</v>
      </c>
      <c r="F23" s="4" t="s">
        <v>379</v>
      </c>
    </row>
    <row r="24" spans="1:8">
      <c r="A24" s="4" t="s">
        <v>478</v>
      </c>
    </row>
    <row r="25" spans="1:8">
      <c r="A25" s="4" t="s">
        <v>472</v>
      </c>
      <c r="E25" s="6" t="n">
        <v>228293</v>
      </c>
    </row>
    <row r="26" spans="1:8">
      <c r="A26" s="4" t="s">
        <v>479</v>
      </c>
    </row>
    <row r="27" spans="1:8">
      <c r="A27" s="4" t="s">
        <v>464</v>
      </c>
      <c r="E27" s="6" t="n">
        <v>119147</v>
      </c>
    </row>
    <row r="28" spans="1:8">
      <c r="A28" s="4" t="s">
        <v>467</v>
      </c>
      <c r="E28" s="4" t="s">
        <v>474</v>
      </c>
    </row>
    <row r="29" spans="1:8">
      <c r="A29" s="4" t="s">
        <v>469</v>
      </c>
      <c r="E29" s="4" t="s">
        <v>379</v>
      </c>
    </row>
    <row r="30" spans="1:8">
      <c r="A30" s="4" t="s">
        <v>470</v>
      </c>
      <c r="E30" s="4" t="s">
        <v>379</v>
      </c>
    </row>
    <row r="31" spans="1:8">
      <c r="A31" s="4" t="s">
        <v>480</v>
      </c>
    </row>
    <row r="32" spans="1:8">
      <c r="A32" s="4" t="s">
        <v>472</v>
      </c>
      <c r="C32" s="6" t="n">
        <v>170000</v>
      </c>
    </row>
    <row r="33" spans="1:8">
      <c r="A33" s="4" t="s">
        <v>481</v>
      </c>
    </row>
    <row r="34" spans="1:8">
      <c r="A34" s="4" t="s">
        <v>464</v>
      </c>
      <c r="C34" s="6" t="n">
        <v>135688</v>
      </c>
    </row>
    <row r="35" spans="1:8">
      <c r="A35" s="4" t="s">
        <v>467</v>
      </c>
      <c r="C35" s="4" t="s">
        <v>474</v>
      </c>
    </row>
    <row r="36" spans="1:8">
      <c r="A36" s="4" t="s">
        <v>469</v>
      </c>
      <c r="C36" s="4" t="s">
        <v>379</v>
      </c>
    </row>
    <row r="37" spans="1:8">
      <c r="A37" s="4" t="s">
        <v>470</v>
      </c>
      <c r="C37" s="4" t="s">
        <v>3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82</v>
      </c>
      <c r="B1" s="2" t="s">
        <v>437</v>
      </c>
    </row>
    <row r="2" spans="1:2">
      <c r="A2" s="4" t="s">
        <v>483</v>
      </c>
      <c r="B2" s="6" t="n">
        <v>40243</v>
      </c>
    </row>
    <row r="3" spans="1:2">
      <c r="A3" s="4" t="s">
        <v>484</v>
      </c>
      <c r="B3" s="5" t="n">
        <v>137124</v>
      </c>
    </row>
    <row r="4" spans="1:2">
      <c r="A4" s="4" t="s">
        <v>485</v>
      </c>
      <c r="B4" s="5" t="n">
        <v>9600</v>
      </c>
    </row>
    <row r="5" spans="1:2">
      <c r="A5" s="4" t="s">
        <v>486</v>
      </c>
      <c r="B5" s="5" t="n">
        <v>9086</v>
      </c>
    </row>
    <row r="6" spans="1:2">
      <c r="A6" s="4" t="s">
        <v>487</v>
      </c>
      <c r="B6" s="6" t="n">
        <v>1960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88</v>
      </c>
      <c r="B1" s="2" t="s">
        <v>98</v>
      </c>
      <c r="D1" s="2" t="s">
        <v>1</v>
      </c>
    </row>
    <row r="2" spans="1:5">
      <c r="B2" s="2" t="s">
        <v>2</v>
      </c>
      <c r="C2" s="2" t="s">
        <v>99</v>
      </c>
      <c r="D2" s="2" t="s">
        <v>2</v>
      </c>
      <c r="E2" s="2" t="s">
        <v>99</v>
      </c>
    </row>
    <row r="3" spans="1:5">
      <c r="A3" s="4" t="s">
        <v>489</v>
      </c>
      <c r="B3" s="6" t="n">
        <v>195304</v>
      </c>
      <c r="C3" s="6" t="n">
        <v>258007</v>
      </c>
      <c r="D3" s="6" t="n">
        <v>595719</v>
      </c>
      <c r="E3" s="6" t="n">
        <v>806625</v>
      </c>
    </row>
    <row r="4" spans="1:5">
      <c r="A4" s="4" t="s">
        <v>490</v>
      </c>
      <c r="B4" s="6" t="n">
        <v>6169</v>
      </c>
      <c r="D4" s="6" t="n">
        <v>185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16"/>
    <col customWidth="1" max="7" min="7" width="33"/>
    <col customWidth="1" max="8" min="8" width="12"/>
  </cols>
  <sheetData>
    <row r="1" spans="1:8">
      <c r="A1" s="1" t="s">
        <v>132</v>
      </c>
      <c r="B1" s="2" t="s">
        <v>133</v>
      </c>
      <c r="C1" s="2" t="s">
        <v>134</v>
      </c>
      <c r="D1" s="2" t="s">
        <v>135</v>
      </c>
      <c r="E1" s="2" t="s">
        <v>136</v>
      </c>
      <c r="F1" s="2" t="s">
        <v>137</v>
      </c>
      <c r="G1" s="2" t="s">
        <v>138</v>
      </c>
      <c r="H1" s="2" t="s">
        <v>139</v>
      </c>
    </row>
    <row r="2" spans="1:8">
      <c r="A2" s="4" t="s">
        <v>140</v>
      </c>
      <c r="B2" s="5" t="n">
        <v>13600338</v>
      </c>
      <c r="D2" s="5" t="n">
        <v>14084</v>
      </c>
    </row>
    <row r="3" spans="1:8">
      <c r="A3" s="4" t="s">
        <v>141</v>
      </c>
      <c r="B3" s="6" t="n">
        <v>13600</v>
      </c>
      <c r="C3" s="6" t="n">
        <v>37229869</v>
      </c>
      <c r="D3" s="6" t="n">
        <v>-86045</v>
      </c>
      <c r="E3" s="6" t="n">
        <v>-37531345</v>
      </c>
      <c r="F3" s="6" t="n">
        <v>-373921</v>
      </c>
      <c r="G3" s="6" t="n">
        <v>100</v>
      </c>
      <c r="H3" s="6" t="n">
        <v>-373821</v>
      </c>
    </row>
    <row r="4" spans="1:8">
      <c r="A4" s="4" t="s">
        <v>142</v>
      </c>
      <c r="B4" s="4" t="s">
        <v>42</v>
      </c>
      <c r="C4" s="5" t="n">
        <v>469405</v>
      </c>
      <c r="D4" s="4" t="s">
        <v>42</v>
      </c>
      <c r="E4" s="4" t="s">
        <v>42</v>
      </c>
      <c r="F4" s="5" t="n">
        <v>469405</v>
      </c>
      <c r="G4" s="4" t="s">
        <v>42</v>
      </c>
      <c r="H4" s="5" t="n">
        <v>469405</v>
      </c>
    </row>
    <row r="5" spans="1:8">
      <c r="A5" s="4" t="s">
        <v>143</v>
      </c>
      <c r="B5" s="5" t="n">
        <v>61114</v>
      </c>
      <c r="D5" s="4" t="s">
        <v>42</v>
      </c>
    </row>
    <row r="6" spans="1:8">
      <c r="A6" s="4" t="s">
        <v>144</v>
      </c>
      <c r="B6" s="6" t="n">
        <v>62</v>
      </c>
      <c r="C6" s="5" t="n">
        <v>-62</v>
      </c>
      <c r="D6" s="4" t="s">
        <v>42</v>
      </c>
      <c r="E6" s="4" t="s">
        <v>42</v>
      </c>
      <c r="F6" s="4" t="s">
        <v>42</v>
      </c>
      <c r="G6" s="4" t="s">
        <v>42</v>
      </c>
      <c r="H6" s="4" t="s">
        <v>42</v>
      </c>
    </row>
    <row r="7" spans="1:8">
      <c r="A7" s="4" t="s">
        <v>145</v>
      </c>
      <c r="B7" s="5" t="n">
        <v>86640</v>
      </c>
      <c r="D7" s="4" t="s">
        <v>42</v>
      </c>
    </row>
    <row r="8" spans="1:8">
      <c r="A8" s="4" t="s">
        <v>146</v>
      </c>
      <c r="B8" s="6" t="n">
        <v>87</v>
      </c>
      <c r="C8" s="5" t="n">
        <v>298165</v>
      </c>
      <c r="D8" s="4" t="s">
        <v>42</v>
      </c>
      <c r="E8" s="4" t="s">
        <v>42</v>
      </c>
      <c r="F8" s="5" t="n">
        <v>298252</v>
      </c>
      <c r="G8" s="4" t="s">
        <v>42</v>
      </c>
      <c r="H8" s="5" t="n">
        <v>298252</v>
      </c>
    </row>
    <row r="9" spans="1:8">
      <c r="A9" s="4" t="s">
        <v>147</v>
      </c>
      <c r="B9" s="4" t="s">
        <v>42</v>
      </c>
      <c r="D9" s="5" t="n">
        <v>586</v>
      </c>
    </row>
    <row r="10" spans="1:8">
      <c r="A10" s="4" t="s">
        <v>148</v>
      </c>
      <c r="B10" s="4" t="s">
        <v>42</v>
      </c>
      <c r="C10" s="4" t="s">
        <v>42</v>
      </c>
      <c r="D10" s="6" t="n">
        <v>-4811</v>
      </c>
      <c r="E10" s="4" t="s">
        <v>42</v>
      </c>
      <c r="F10" s="5" t="n">
        <v>-4811</v>
      </c>
      <c r="G10" s="4" t="s">
        <v>42</v>
      </c>
      <c r="H10" s="5" t="n">
        <v>-4811</v>
      </c>
    </row>
    <row r="11" spans="1:8">
      <c r="A11" s="4" t="s">
        <v>149</v>
      </c>
      <c r="B11" s="4" t="s">
        <v>42</v>
      </c>
      <c r="C11" s="4" t="s">
        <v>42</v>
      </c>
      <c r="D11" s="4" t="s">
        <v>42</v>
      </c>
      <c r="E11" s="5" t="n">
        <v>-289996</v>
      </c>
      <c r="F11" s="5" t="n">
        <v>-289996</v>
      </c>
      <c r="G11" s="4" t="s">
        <v>42</v>
      </c>
      <c r="H11" s="5" t="n">
        <v>-289996</v>
      </c>
    </row>
    <row r="12" spans="1:8">
      <c r="A12" s="4" t="s">
        <v>150</v>
      </c>
      <c r="B12" s="5" t="n">
        <v>13748092</v>
      </c>
      <c r="D12" s="5" t="n">
        <v>14670</v>
      </c>
    </row>
    <row r="13" spans="1:8">
      <c r="A13" s="4" t="s">
        <v>151</v>
      </c>
      <c r="B13" s="6" t="n">
        <v>13749</v>
      </c>
      <c r="C13" s="5" t="n">
        <v>37997377</v>
      </c>
      <c r="D13" s="6" t="n">
        <v>-90856</v>
      </c>
      <c r="E13" s="5" t="n">
        <v>-37821341</v>
      </c>
      <c r="F13" s="5" t="n">
        <v>98929</v>
      </c>
      <c r="G13" s="5" t="n">
        <v>100</v>
      </c>
      <c r="H13" s="5" t="n">
        <v>99029</v>
      </c>
    </row>
    <row r="14" spans="1:8">
      <c r="A14" s="4" t="s">
        <v>140</v>
      </c>
      <c r="B14" s="5" t="n">
        <v>13600338</v>
      </c>
      <c r="D14" s="5" t="n">
        <v>14084</v>
      </c>
    </row>
    <row r="15" spans="1:8">
      <c r="A15" s="4" t="s">
        <v>141</v>
      </c>
      <c r="B15" s="6" t="n">
        <v>13600</v>
      </c>
      <c r="C15" s="5" t="n">
        <v>37229869</v>
      </c>
      <c r="D15" s="6" t="n">
        <v>-86045</v>
      </c>
      <c r="E15" s="5" t="n">
        <v>-37531345</v>
      </c>
      <c r="F15" s="5" t="n">
        <v>-373921</v>
      </c>
      <c r="G15" s="5" t="n">
        <v>100</v>
      </c>
      <c r="H15" s="5" t="n">
        <v>-373821</v>
      </c>
    </row>
    <row r="16" spans="1:8">
      <c r="A16" s="4" t="s">
        <v>152</v>
      </c>
      <c r="B16" s="5" t="n">
        <v>13757200</v>
      </c>
      <c r="D16" s="5" t="n">
        <v>14670</v>
      </c>
    </row>
    <row r="17" spans="1:8">
      <c r="A17" s="4" t="s">
        <v>153</v>
      </c>
      <c r="B17" s="6" t="n">
        <v>13757</v>
      </c>
      <c r="C17" s="5" t="n">
        <v>38189251</v>
      </c>
      <c r="D17" s="6" t="n">
        <v>-90856</v>
      </c>
      <c r="E17" s="5" t="n">
        <v>-37384651</v>
      </c>
      <c r="F17" s="5" t="n">
        <v>727501</v>
      </c>
      <c r="G17" s="5" t="n">
        <v>100</v>
      </c>
      <c r="H17" s="5" t="n">
        <v>727601</v>
      </c>
    </row>
    <row r="18" spans="1:8">
      <c r="A18" s="4" t="s">
        <v>142</v>
      </c>
      <c r="B18" s="4" t="s">
        <v>42</v>
      </c>
      <c r="C18" s="5" t="n">
        <v>536744</v>
      </c>
      <c r="D18" s="4" t="s">
        <v>42</v>
      </c>
      <c r="E18" s="4" t="s">
        <v>42</v>
      </c>
      <c r="F18" s="5" t="n">
        <v>536744</v>
      </c>
      <c r="G18" s="4" t="s">
        <v>42</v>
      </c>
      <c r="H18" s="5" t="n">
        <v>536744</v>
      </c>
    </row>
    <row r="19" spans="1:8">
      <c r="A19" s="4" t="s">
        <v>143</v>
      </c>
      <c r="B19" s="5" t="n">
        <v>38289</v>
      </c>
      <c r="D19" s="4" t="s">
        <v>42</v>
      </c>
    </row>
    <row r="20" spans="1:8">
      <c r="A20" s="4" t="s">
        <v>144</v>
      </c>
      <c r="B20" s="6" t="n">
        <v>38</v>
      </c>
      <c r="C20" s="5" t="n">
        <v>-38</v>
      </c>
      <c r="D20" s="4" t="s">
        <v>42</v>
      </c>
      <c r="E20" s="4" t="s">
        <v>42</v>
      </c>
      <c r="F20" s="4" t="s">
        <v>42</v>
      </c>
      <c r="G20" s="4" t="s">
        <v>42</v>
      </c>
      <c r="H20" s="4" t="s">
        <v>42</v>
      </c>
    </row>
    <row r="21" spans="1:8">
      <c r="A21" s="4" t="s">
        <v>145</v>
      </c>
      <c r="B21" s="5" t="n">
        <v>99132</v>
      </c>
      <c r="D21" s="4" t="s">
        <v>42</v>
      </c>
    </row>
    <row r="22" spans="1:8">
      <c r="A22" s="4" t="s">
        <v>146</v>
      </c>
      <c r="B22" s="6" t="n">
        <v>100</v>
      </c>
      <c r="C22" s="5" t="n">
        <v>527660</v>
      </c>
      <c r="D22" s="4" t="s">
        <v>42</v>
      </c>
      <c r="E22" s="4" t="s">
        <v>42</v>
      </c>
      <c r="F22" s="5" t="n">
        <v>527760</v>
      </c>
      <c r="G22" s="4" t="s">
        <v>42</v>
      </c>
      <c r="H22" s="5" t="n">
        <v>527760</v>
      </c>
    </row>
    <row r="23" spans="1:8">
      <c r="A23" s="4" t="s">
        <v>147</v>
      </c>
      <c r="B23" s="4" t="s">
        <v>42</v>
      </c>
      <c r="D23" s="5" t="n">
        <v>1092</v>
      </c>
    </row>
    <row r="24" spans="1:8">
      <c r="A24" s="4" t="s">
        <v>148</v>
      </c>
      <c r="B24" s="4" t="s">
        <v>42</v>
      </c>
      <c r="C24" s="4" t="s">
        <v>42</v>
      </c>
      <c r="D24" s="6" t="n">
        <v>-20184</v>
      </c>
      <c r="E24" s="4" t="s">
        <v>42</v>
      </c>
      <c r="F24" s="5" t="n">
        <v>-20184</v>
      </c>
      <c r="G24" s="4" t="s">
        <v>42</v>
      </c>
      <c r="H24" s="5" t="n">
        <v>-20184</v>
      </c>
    </row>
    <row r="25" spans="1:8">
      <c r="A25" s="4" t="s">
        <v>149</v>
      </c>
      <c r="B25" s="4" t="s">
        <v>42</v>
      </c>
      <c r="C25" s="4" t="s">
        <v>42</v>
      </c>
      <c r="D25" s="4" t="s">
        <v>42</v>
      </c>
      <c r="E25" s="5" t="n">
        <v>2031887</v>
      </c>
      <c r="F25" s="5" t="n">
        <v>2031887</v>
      </c>
      <c r="G25" s="4" t="s">
        <v>42</v>
      </c>
      <c r="H25" s="5" t="n">
        <v>2031887</v>
      </c>
    </row>
    <row r="26" spans="1:8">
      <c r="A26" s="4" t="s">
        <v>154</v>
      </c>
      <c r="B26" s="5" t="n">
        <v>13894621</v>
      </c>
      <c r="D26" s="5" t="n">
        <v>15762</v>
      </c>
    </row>
    <row r="27" spans="1:8">
      <c r="A27" s="4" t="s">
        <v>155</v>
      </c>
      <c r="B27" s="6" t="n">
        <v>13895</v>
      </c>
      <c r="C27" s="6" t="n">
        <v>39253617</v>
      </c>
      <c r="D27" s="6" t="n">
        <v>-111040</v>
      </c>
      <c r="E27" s="6" t="n">
        <v>-35352764</v>
      </c>
      <c r="F27" s="6" t="n">
        <v>3803708</v>
      </c>
      <c r="G27" s="6" t="n">
        <v>100</v>
      </c>
      <c r="H27" s="6" t="n">
        <v>38038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6</v>
      </c>
    </row>
    <row r="2" spans="1:3">
      <c r="A2" s="4" t="s">
        <v>492</v>
      </c>
      <c r="B2" s="6" t="n">
        <v>8776831</v>
      </c>
      <c r="C2" s="6" t="n">
        <v>7796761</v>
      </c>
    </row>
    <row r="3" spans="1:3">
      <c r="A3" s="4" t="s">
        <v>493</v>
      </c>
      <c r="B3" s="5" t="n">
        <v>-5437237</v>
      </c>
      <c r="C3" s="5" t="n">
        <v>-4909002</v>
      </c>
    </row>
    <row r="4" spans="1:3">
      <c r="A4" s="4" t="s">
        <v>47</v>
      </c>
      <c r="B4" s="5" t="n">
        <v>5698143</v>
      </c>
      <c r="C4" s="5" t="n">
        <v>3658007</v>
      </c>
    </row>
    <row r="5" spans="1:3">
      <c r="A5" s="4" t="s">
        <v>494</v>
      </c>
      <c r="B5" s="5" t="n">
        <v>2358549</v>
      </c>
      <c r="C5" s="5" t="n">
        <v>770248</v>
      </c>
    </row>
    <row r="6" spans="1:3">
      <c r="A6" s="4" t="s">
        <v>495</v>
      </c>
    </row>
    <row r="7" spans="1:3">
      <c r="A7" s="4" t="s">
        <v>492</v>
      </c>
      <c r="B7" s="5" t="n">
        <v>1440985</v>
      </c>
      <c r="C7" s="5" t="n">
        <v>1243104</v>
      </c>
    </row>
    <row r="8" spans="1:3">
      <c r="A8" s="4" t="s">
        <v>496</v>
      </c>
    </row>
    <row r="9" spans="1:3">
      <c r="A9" s="4" t="s">
        <v>492</v>
      </c>
      <c r="B9" s="5" t="n">
        <v>6062235</v>
      </c>
      <c r="C9" s="5" t="n">
        <v>5407915</v>
      </c>
    </row>
    <row r="10" spans="1:3">
      <c r="A10" s="4" t="s">
        <v>497</v>
      </c>
    </row>
    <row r="11" spans="1:3">
      <c r="A11" s="4" t="s">
        <v>492</v>
      </c>
      <c r="B11" s="5" t="n">
        <v>1193007</v>
      </c>
      <c r="C11" s="5" t="n">
        <v>1145742</v>
      </c>
    </row>
    <row r="12" spans="1:3">
      <c r="A12" s="4" t="s">
        <v>498</v>
      </c>
    </row>
    <row r="13" spans="1:3">
      <c r="A13" s="4" t="s">
        <v>492</v>
      </c>
      <c r="B13" s="5" t="n">
        <v>80604</v>
      </c>
      <c r="C13" s="4" t="s">
        <v>42</v>
      </c>
    </row>
    <row r="14" spans="1:3">
      <c r="A14" s="4" t="s">
        <v>493</v>
      </c>
      <c r="B14" s="5" t="n">
        <v>-18506</v>
      </c>
    </row>
    <row r="15" spans="1:3">
      <c r="A15" s="4" t="s">
        <v>47</v>
      </c>
      <c r="B15" s="5" t="n">
        <v>62098</v>
      </c>
    </row>
    <row r="16" spans="1:3">
      <c r="A16" s="4" t="s">
        <v>499</v>
      </c>
    </row>
    <row r="17" spans="1:3">
      <c r="A17" s="4" t="s">
        <v>47</v>
      </c>
      <c r="B17" s="6" t="n">
        <v>3339594</v>
      </c>
      <c r="C17" s="6" t="n">
        <v>28877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500</v>
      </c>
      <c r="B1" s="2" t="s">
        <v>501</v>
      </c>
      <c r="C1" s="2" t="s">
        <v>2</v>
      </c>
      <c r="D1" s="2" t="s">
        <v>99</v>
      </c>
      <c r="E1" s="2" t="s">
        <v>2</v>
      </c>
      <c r="F1" s="2" t="s">
        <v>99</v>
      </c>
      <c r="G1" s="2" t="s">
        <v>36</v>
      </c>
    </row>
    <row r="2" spans="1:7">
      <c r="A2" s="4" t="s">
        <v>343</v>
      </c>
      <c r="C2" s="6" t="n">
        <v>15405000</v>
      </c>
      <c r="E2" s="6" t="n">
        <v>15405000</v>
      </c>
      <c r="G2" s="6" t="n">
        <v>13609000</v>
      </c>
    </row>
    <row r="3" spans="1:7">
      <c r="A3" s="4" t="s">
        <v>502</v>
      </c>
      <c r="C3" s="5" t="n">
        <v>12726377</v>
      </c>
      <c r="D3" s="6" t="n">
        <v>9241687</v>
      </c>
      <c r="E3" s="5" t="n">
        <v>34575732</v>
      </c>
      <c r="F3" s="6" t="n">
        <v>26693437</v>
      </c>
    </row>
    <row r="4" spans="1:7">
      <c r="A4" s="4" t="s">
        <v>503</v>
      </c>
      <c r="C4" s="6" t="n">
        <v>336899</v>
      </c>
      <c r="D4" s="6" t="n">
        <v>131262</v>
      </c>
      <c r="E4" s="6" t="n">
        <v>694290</v>
      </c>
      <c r="F4" s="6" t="n">
        <v>375036</v>
      </c>
    </row>
    <row r="5" spans="1:7">
      <c r="A5" s="4" t="s">
        <v>504</v>
      </c>
    </row>
    <row r="6" spans="1:7">
      <c r="A6" s="4" t="s">
        <v>343</v>
      </c>
      <c r="B6" s="6" t="n">
        <v>681500</v>
      </c>
    </row>
    <row r="7" spans="1:7">
      <c r="A7" s="4" t="s">
        <v>502</v>
      </c>
      <c r="B7" s="6" t="n">
        <v>443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5</v>
      </c>
      <c r="B1" s="2" t="s">
        <v>2</v>
      </c>
      <c r="C1" s="2" t="s">
        <v>36</v>
      </c>
    </row>
    <row r="2" spans="1:3">
      <c r="A2" s="4" t="s">
        <v>506</v>
      </c>
      <c r="B2" s="6" t="n">
        <v>6542651</v>
      </c>
      <c r="C2" s="6" t="n">
        <v>3916316</v>
      </c>
    </row>
    <row r="3" spans="1:3">
      <c r="A3" s="4" t="s">
        <v>507</v>
      </c>
      <c r="B3" s="5" t="n">
        <v>-2976546</v>
      </c>
      <c r="C3" s="5" t="n">
        <v>-2282256</v>
      </c>
    </row>
    <row r="4" spans="1:3">
      <c r="A4" s="4" t="s">
        <v>508</v>
      </c>
      <c r="B4" s="5" t="n">
        <v>3566105</v>
      </c>
      <c r="C4" s="5" t="n">
        <v>1634060</v>
      </c>
    </row>
    <row r="5" spans="1:3">
      <c r="A5" s="4" t="s">
        <v>509</v>
      </c>
    </row>
    <row r="6" spans="1:3">
      <c r="A6" s="4" t="s">
        <v>506</v>
      </c>
      <c r="B6" s="5" t="n">
        <v>3237794</v>
      </c>
      <c r="C6" s="5" t="n">
        <v>1758000</v>
      </c>
    </row>
    <row r="7" spans="1:3">
      <c r="A7" s="4" t="s">
        <v>507</v>
      </c>
      <c r="B7" s="5" t="n">
        <v>-1223225</v>
      </c>
      <c r="C7" s="5" t="n">
        <v>-921138</v>
      </c>
    </row>
    <row r="8" spans="1:3">
      <c r="A8" s="4" t="s">
        <v>508</v>
      </c>
      <c r="B8" s="5" t="n">
        <v>2014569</v>
      </c>
      <c r="C8" s="5" t="n">
        <v>836862</v>
      </c>
    </row>
    <row r="9" spans="1:3">
      <c r="A9" s="4" t="s">
        <v>375</v>
      </c>
    </row>
    <row r="10" spans="1:3">
      <c r="A10" s="4" t="s">
        <v>506</v>
      </c>
      <c r="B10" s="5" t="n">
        <v>1254375</v>
      </c>
      <c r="C10" s="5" t="n">
        <v>745000</v>
      </c>
    </row>
    <row r="11" spans="1:3">
      <c r="A11" s="4" t="s">
        <v>507</v>
      </c>
      <c r="B11" s="5" t="n">
        <v>-796025</v>
      </c>
      <c r="C11" s="5" t="n">
        <v>-717498</v>
      </c>
    </row>
    <row r="12" spans="1:3">
      <c r="A12" s="4" t="s">
        <v>508</v>
      </c>
      <c r="B12" s="5" t="n">
        <v>458350</v>
      </c>
      <c r="C12" s="5" t="n">
        <v>27502</v>
      </c>
    </row>
    <row r="13" spans="1:3">
      <c r="A13" s="4" t="s">
        <v>373</v>
      </c>
    </row>
    <row r="14" spans="1:3">
      <c r="A14" s="4" t="s">
        <v>506</v>
      </c>
      <c r="B14" s="5" t="n">
        <v>2050482</v>
      </c>
      <c r="C14" s="5" t="n">
        <v>1413316</v>
      </c>
    </row>
    <row r="15" spans="1:3">
      <c r="A15" s="4" t="s">
        <v>507</v>
      </c>
      <c r="B15" s="5" t="n">
        <v>-957296</v>
      </c>
      <c r="C15" s="5" t="n">
        <v>-643620</v>
      </c>
    </row>
    <row r="16" spans="1:3">
      <c r="A16" s="4" t="s">
        <v>508</v>
      </c>
      <c r="B16" s="6" t="n">
        <v>1093186</v>
      </c>
      <c r="C16" s="6" t="n">
        <v>7696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6</v>
      </c>
    </row>
    <row r="2" spans="1:3">
      <c r="A2" s="4" t="s">
        <v>511</v>
      </c>
      <c r="B2" s="6" t="n">
        <v>355608</v>
      </c>
    </row>
    <row r="3" spans="1:3">
      <c r="A3" s="4" t="s">
        <v>512</v>
      </c>
      <c r="B3" s="5" t="n">
        <v>1405942</v>
      </c>
    </row>
    <row r="4" spans="1:3">
      <c r="A4" s="4" t="s">
        <v>513</v>
      </c>
      <c r="B4" s="5" t="n">
        <v>1209621</v>
      </c>
    </row>
    <row r="5" spans="1:3">
      <c r="A5" s="4" t="s">
        <v>514</v>
      </c>
      <c r="B5" s="5" t="n">
        <v>537557</v>
      </c>
    </row>
    <row r="6" spans="1:3">
      <c r="A6" s="4" t="s">
        <v>515</v>
      </c>
      <c r="B6" s="5" t="n">
        <v>57377</v>
      </c>
    </row>
    <row r="7" spans="1:3">
      <c r="A7" s="4" t="s">
        <v>139</v>
      </c>
      <c r="B7" s="6" t="n">
        <v>3566105</v>
      </c>
      <c r="C7" s="6" t="n">
        <v>16340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6</v>
      </c>
      <c r="B1" s="2" t="s">
        <v>517</v>
      </c>
      <c r="C1" s="2" t="s">
        <v>518</v>
      </c>
      <c r="D1" s="2" t="s">
        <v>437</v>
      </c>
      <c r="E1" s="2" t="s">
        <v>519</v>
      </c>
    </row>
    <row r="2" spans="1:5">
      <c r="A2" s="4" t="s">
        <v>520</v>
      </c>
      <c r="C2" s="5" t="n">
        <v>2</v>
      </c>
    </row>
    <row r="3" spans="1:5">
      <c r="A3" s="4" t="s">
        <v>521</v>
      </c>
      <c r="E3" s="6" t="n">
        <v>100000</v>
      </c>
    </row>
    <row r="4" spans="1:5">
      <c r="A4" s="4" t="s">
        <v>522</v>
      </c>
      <c r="D4" s="6" t="n">
        <v>5000000</v>
      </c>
    </row>
    <row r="5" spans="1:5">
      <c r="A5" s="4" t="s">
        <v>523</v>
      </c>
    </row>
    <row r="6" spans="1:5">
      <c r="A6" s="4" t="s">
        <v>524</v>
      </c>
      <c r="B6" s="4" t="s">
        <v>474</v>
      </c>
    </row>
    <row r="7" spans="1:5">
      <c r="A7" s="4" t="s">
        <v>522</v>
      </c>
      <c r="B7" s="6" t="n">
        <v>5000000</v>
      </c>
    </row>
    <row r="8" spans="1:5">
      <c r="A8" s="4" t="s">
        <v>525</v>
      </c>
      <c r="B8" s="5" t="n">
        <v>200000</v>
      </c>
    </row>
    <row r="9" spans="1:5">
      <c r="A9" s="4" t="s">
        <v>526</v>
      </c>
      <c r="B9" s="6" t="n">
        <v>25000</v>
      </c>
    </row>
    <row r="10" spans="1:5">
      <c r="A10" s="4" t="s">
        <v>527</v>
      </c>
      <c r="D10" s="6" t="n">
        <v>1000000</v>
      </c>
    </row>
    <row r="11" spans="1:5">
      <c r="A11" s="4" t="s">
        <v>528</v>
      </c>
    </row>
    <row r="12" spans="1:5">
      <c r="A12" s="4" t="s">
        <v>521</v>
      </c>
      <c r="C12" s="6" t="n">
        <v>186000</v>
      </c>
    </row>
    <row r="13" spans="1:5">
      <c r="A13" s="4" t="s">
        <v>524</v>
      </c>
      <c r="C13" s="4" t="s">
        <v>5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s>
  <sheetData>
    <row r="1" spans="1:6">
      <c r="A1" s="1" t="s">
        <v>530</v>
      </c>
      <c r="B1" s="2" t="s">
        <v>98</v>
      </c>
      <c r="D1" s="2" t="s">
        <v>1</v>
      </c>
      <c r="F1" s="2" t="s">
        <v>531</v>
      </c>
    </row>
    <row r="2" spans="1:6">
      <c r="B2" s="2" t="s">
        <v>2</v>
      </c>
      <c r="C2" s="2" t="s">
        <v>99</v>
      </c>
      <c r="D2" s="2" t="s">
        <v>2</v>
      </c>
      <c r="E2" s="2" t="s">
        <v>99</v>
      </c>
      <c r="F2" s="2" t="s">
        <v>2</v>
      </c>
    </row>
    <row r="3" spans="1:6">
      <c r="A3" s="4" t="s">
        <v>532</v>
      </c>
      <c r="B3" s="6" t="n">
        <v>11817136</v>
      </c>
      <c r="D3" s="6" t="n">
        <v>11817136</v>
      </c>
      <c r="F3" s="6" t="n">
        <v>11817136</v>
      </c>
    </row>
    <row r="4" spans="1:6">
      <c r="A4" s="4" t="s">
        <v>533</v>
      </c>
      <c r="B4" s="5" t="n">
        <v>7879967</v>
      </c>
      <c r="D4" s="5" t="n">
        <v>7879967</v>
      </c>
      <c r="F4" s="5" t="n">
        <v>7879967</v>
      </c>
    </row>
    <row r="5" spans="1:6">
      <c r="A5" s="4" t="s">
        <v>415</v>
      </c>
    </row>
    <row r="6" spans="1:6">
      <c r="A6" s="4" t="s">
        <v>534</v>
      </c>
      <c r="B6" s="5" t="n">
        <v>110367</v>
      </c>
      <c r="C6" s="6" t="n">
        <v>62951</v>
      </c>
      <c r="D6" s="5" t="n">
        <v>307017</v>
      </c>
      <c r="F6" s="5" t="n">
        <v>271764</v>
      </c>
    </row>
    <row r="7" spans="1:6">
      <c r="A7" s="4" t="s">
        <v>535</v>
      </c>
      <c r="B7" s="5" t="n">
        <v>840547</v>
      </c>
      <c r="D7" s="6" t="n">
        <v>840547</v>
      </c>
      <c r="F7" s="5" t="n">
        <v>840547</v>
      </c>
    </row>
    <row r="8" spans="1:6">
      <c r="A8" s="4" t="s">
        <v>536</v>
      </c>
      <c r="D8" s="4" t="s">
        <v>537</v>
      </c>
    </row>
    <row r="9" spans="1:6">
      <c r="A9" s="4" t="s">
        <v>413</v>
      </c>
    </row>
    <row r="10" spans="1:6">
      <c r="A10" s="4" t="s">
        <v>534</v>
      </c>
      <c r="B10" s="5" t="n">
        <v>75653</v>
      </c>
      <c r="C10" s="6" t="n">
        <v>59825</v>
      </c>
      <c r="D10" s="6" t="n">
        <v>229727</v>
      </c>
      <c r="E10" s="6" t="n">
        <v>197641</v>
      </c>
    </row>
    <row r="11" spans="1:6">
      <c r="A11" s="4" t="s">
        <v>536</v>
      </c>
      <c r="D11" s="4" t="s">
        <v>538</v>
      </c>
    </row>
    <row r="12" spans="1:6">
      <c r="A12" s="4" t="s">
        <v>539</v>
      </c>
      <c r="B12" s="6" t="n">
        <v>393653</v>
      </c>
      <c r="D12" s="6" t="n">
        <v>393653</v>
      </c>
      <c r="F12" s="6" t="n">
        <v>3936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540</v>
      </c>
      <c r="B1" s="2" t="s">
        <v>1</v>
      </c>
    </row>
    <row r="2" spans="1:3">
      <c r="B2" s="2" t="s">
        <v>2</v>
      </c>
      <c r="C2" s="2" t="s">
        <v>99</v>
      </c>
    </row>
    <row r="3" spans="1:3">
      <c r="A3" s="4" t="s">
        <v>541</v>
      </c>
      <c r="C3" s="4" t="s">
        <v>542</v>
      </c>
    </row>
    <row r="4" spans="1:3">
      <c r="A4" s="4" t="s">
        <v>543</v>
      </c>
      <c r="B4" s="4" t="s">
        <v>468</v>
      </c>
      <c r="C4" s="4" t="s">
        <v>468</v>
      </c>
    </row>
    <row r="5" spans="1:3">
      <c r="A5" s="4" t="s">
        <v>544</v>
      </c>
      <c r="B5" s="4" t="s">
        <v>374</v>
      </c>
      <c r="C5" s="4" t="s">
        <v>374</v>
      </c>
    </row>
    <row r="6" spans="1:3">
      <c r="A6" s="4" t="s">
        <v>545</v>
      </c>
      <c r="B6" s="4" t="s">
        <v>546</v>
      </c>
      <c r="C6" s="4" t="s">
        <v>546</v>
      </c>
    </row>
    <row r="7" spans="1:3">
      <c r="A7" s="4" t="s">
        <v>377</v>
      </c>
    </row>
    <row r="8" spans="1:3">
      <c r="A8" s="4" t="s">
        <v>541</v>
      </c>
      <c r="B8" s="4" t="s">
        <v>542</v>
      </c>
    </row>
    <row r="9" spans="1:3">
      <c r="A9" s="4" t="s">
        <v>547</v>
      </c>
      <c r="B9" s="4" t="s">
        <v>548</v>
      </c>
      <c r="C9" s="4" t="s">
        <v>549</v>
      </c>
    </row>
    <row r="10" spans="1:3">
      <c r="A10" s="4" t="s">
        <v>382</v>
      </c>
    </row>
    <row r="11" spans="1:3">
      <c r="A11" s="4" t="s">
        <v>541</v>
      </c>
      <c r="B11" s="4" t="s">
        <v>550</v>
      </c>
    </row>
    <row r="12" spans="1:3">
      <c r="A12" s="4" t="s">
        <v>544</v>
      </c>
      <c r="C12" s="4" t="s">
        <v>551</v>
      </c>
    </row>
    <row r="13" spans="1:3">
      <c r="A13" s="4" t="s">
        <v>547</v>
      </c>
      <c r="B13" s="4" t="s">
        <v>552</v>
      </c>
      <c r="C13" s="4" t="s">
        <v>5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554</v>
      </c>
      <c r="B1" s="2" t="s">
        <v>1</v>
      </c>
      <c r="C1" s="2" t="s">
        <v>334</v>
      </c>
    </row>
    <row r="2" spans="1:4">
      <c r="B2" s="2" t="s">
        <v>2</v>
      </c>
      <c r="C2" s="2" t="s">
        <v>36</v>
      </c>
      <c r="D2" s="2" t="s">
        <v>386</v>
      </c>
    </row>
    <row r="3" spans="1:4">
      <c r="A3" s="4" t="s">
        <v>555</v>
      </c>
      <c r="B3" s="5" t="n">
        <v>986691</v>
      </c>
      <c r="C3" s="5" t="n">
        <v>1003916</v>
      </c>
    </row>
    <row r="4" spans="1:4">
      <c r="A4" s="4" t="s">
        <v>556</v>
      </c>
      <c r="B4" s="8" t="n">
        <v>4.72</v>
      </c>
      <c r="C4" s="8" t="n">
        <v>4.18</v>
      </c>
    </row>
    <row r="5" spans="1:4">
      <c r="A5" s="4" t="s">
        <v>557</v>
      </c>
      <c r="B5" s="4" t="s">
        <v>558</v>
      </c>
      <c r="C5" s="4" t="s">
        <v>558</v>
      </c>
      <c r="D5" s="4" t="s">
        <v>559</v>
      </c>
    </row>
    <row r="6" spans="1:4">
      <c r="A6" s="4" t="s">
        <v>560</v>
      </c>
      <c r="B6" s="5" t="n">
        <v>65759</v>
      </c>
      <c r="C6" s="5" t="n">
        <v>145792</v>
      </c>
    </row>
    <row r="7" spans="1:4">
      <c r="A7" s="4" t="s">
        <v>561</v>
      </c>
      <c r="B7" s="8" t="n">
        <v>12.31</v>
      </c>
      <c r="C7" s="6" t="n">
        <v>7</v>
      </c>
    </row>
    <row r="8" spans="1:4">
      <c r="A8" s="4" t="s">
        <v>562</v>
      </c>
      <c r="B8" s="5" t="n">
        <v>-99132</v>
      </c>
      <c r="C8" s="5" t="n">
        <v>-95162</v>
      </c>
    </row>
    <row r="9" spans="1:4">
      <c r="A9" s="4" t="s">
        <v>563</v>
      </c>
      <c r="B9" s="8" t="n">
        <v>5.32</v>
      </c>
      <c r="C9" s="8" t="n">
        <v>3.48</v>
      </c>
    </row>
    <row r="10" spans="1:4">
      <c r="A10" s="4" t="s">
        <v>564</v>
      </c>
      <c r="B10" s="4" t="s">
        <v>42</v>
      </c>
      <c r="C10" s="5" t="n">
        <v>-67855</v>
      </c>
    </row>
    <row r="11" spans="1:4">
      <c r="A11" s="4" t="s">
        <v>565</v>
      </c>
      <c r="B11" s="4" t="s">
        <v>42</v>
      </c>
      <c r="C11" s="8" t="n">
        <v>3.37</v>
      </c>
    </row>
    <row r="12" spans="1:4">
      <c r="A12" s="4" t="s">
        <v>555</v>
      </c>
      <c r="B12" s="5" t="n">
        <v>953318</v>
      </c>
      <c r="C12" s="5" t="n">
        <v>986691</v>
      </c>
      <c r="D12" s="5" t="n">
        <v>1003916</v>
      </c>
    </row>
    <row r="13" spans="1:4">
      <c r="A13" s="4" t="s">
        <v>556</v>
      </c>
      <c r="B13" s="8" t="n">
        <v>5.19</v>
      </c>
      <c r="C13" s="8" t="n">
        <v>4.72</v>
      </c>
      <c r="D13" s="8" t="n">
        <v>4.18</v>
      </c>
    </row>
    <row r="14" spans="1:4">
      <c r="A14" s="4" t="s">
        <v>566</v>
      </c>
      <c r="B14" s="5" t="n">
        <v>557588</v>
      </c>
    </row>
    <row r="15" spans="1:4">
      <c r="A15" s="4" t="s">
        <v>567</v>
      </c>
      <c r="B15" s="8" t="n">
        <v>4.48</v>
      </c>
    </row>
    <row r="16" spans="1:4">
      <c r="A16" s="4" t="s">
        <v>568</v>
      </c>
      <c r="B16" s="4" t="s">
        <v>569</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0"/>
  </cols>
  <sheetData>
    <row r="1" spans="1:2">
      <c r="A1" s="1" t="s">
        <v>570</v>
      </c>
      <c r="B1" s="2" t="s">
        <v>1</v>
      </c>
    </row>
    <row r="2" spans="1:2">
      <c r="B2" s="2" t="s">
        <v>571</v>
      </c>
    </row>
    <row r="3" spans="1:2">
      <c r="A3" s="4" t="s">
        <v>572</v>
      </c>
      <c r="B3" s="5" t="n">
        <v>51134</v>
      </c>
    </row>
    <row r="4" spans="1:2">
      <c r="A4" s="4" t="s">
        <v>573</v>
      </c>
      <c r="B4" s="5" t="n">
        <v>26131</v>
      </c>
    </row>
    <row r="5" spans="1:2">
      <c r="A5" s="4" t="s">
        <v>574</v>
      </c>
      <c r="B5" s="5" t="n">
        <v>-38289</v>
      </c>
    </row>
    <row r="6" spans="1:2">
      <c r="A6" s="4" t="s">
        <v>575</v>
      </c>
      <c r="B6" s="4" t="s">
        <v>42</v>
      </c>
    </row>
    <row r="7" spans="1:2">
      <c r="A7" s="4" t="s">
        <v>572</v>
      </c>
      <c r="B7" s="5" t="n">
        <v>389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76</v>
      </c>
      <c r="B1" s="2" t="s">
        <v>98</v>
      </c>
      <c r="D1" s="2" t="s">
        <v>1</v>
      </c>
    </row>
    <row r="2" spans="1:5">
      <c r="B2" s="2" t="s">
        <v>2</v>
      </c>
      <c r="C2" s="2" t="s">
        <v>99</v>
      </c>
      <c r="D2" s="2" t="s">
        <v>2</v>
      </c>
      <c r="E2" s="2" t="s">
        <v>99</v>
      </c>
    </row>
    <row r="3" spans="1:5">
      <c r="A3" s="4" t="s">
        <v>577</v>
      </c>
      <c r="B3" s="6" t="n">
        <v>6702</v>
      </c>
      <c r="C3" s="6" t="n">
        <v>-50171</v>
      </c>
      <c r="D3" s="6" t="n">
        <v>15597</v>
      </c>
      <c r="E3" s="6" t="n">
        <v>-1075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99</v>
      </c>
    </row>
    <row r="3" spans="1:3">
      <c r="A3" s="3" t="s">
        <v>157</v>
      </c>
    </row>
    <row r="4" spans="1:3">
      <c r="A4" s="4" t="s">
        <v>149</v>
      </c>
      <c r="B4" s="6" t="n">
        <v>2031887</v>
      </c>
      <c r="C4" s="6" t="n">
        <v>-289996</v>
      </c>
    </row>
    <row r="5" spans="1:3">
      <c r="A5" s="3" t="s">
        <v>158</v>
      </c>
    </row>
    <row r="6" spans="1:3">
      <c r="A6" s="4" t="s">
        <v>105</v>
      </c>
      <c r="B6" s="5" t="n">
        <v>1308515</v>
      </c>
      <c r="C6" s="5" t="n">
        <v>1181661</v>
      </c>
    </row>
    <row r="7" spans="1:3">
      <c r="A7" s="4" t="s">
        <v>108</v>
      </c>
      <c r="B7" s="5" t="n">
        <v>116775</v>
      </c>
      <c r="C7" s="5" t="n">
        <v>594934</v>
      </c>
    </row>
    <row r="8" spans="1:3">
      <c r="A8" s="4" t="s">
        <v>159</v>
      </c>
      <c r="B8" s="5" t="n">
        <v>-89007</v>
      </c>
      <c r="C8" s="5" t="n">
        <v>-186850</v>
      </c>
    </row>
    <row r="9" spans="1:3">
      <c r="A9" s="4" t="s">
        <v>111</v>
      </c>
      <c r="B9" s="5" t="n">
        <v>-19298</v>
      </c>
      <c r="C9" s="5" t="n">
        <v>-30455</v>
      </c>
    </row>
    <row r="10" spans="1:3">
      <c r="A10" s="4" t="s">
        <v>160</v>
      </c>
      <c r="B10" s="5" t="n">
        <v>-1449</v>
      </c>
      <c r="C10" s="5" t="n">
        <v>-136434</v>
      </c>
    </row>
    <row r="11" spans="1:3">
      <c r="A11" s="4" t="s">
        <v>161</v>
      </c>
      <c r="B11" s="5" t="n">
        <v>536744</v>
      </c>
      <c r="C11" s="5" t="n">
        <v>469405</v>
      </c>
    </row>
    <row r="12" spans="1:3">
      <c r="A12" s="3" t="s">
        <v>162</v>
      </c>
    </row>
    <row r="13" spans="1:3">
      <c r="A13" s="4" t="s">
        <v>163</v>
      </c>
      <c r="B13" s="5" t="n">
        <v>-533149</v>
      </c>
      <c r="C13" s="5" t="n">
        <v>-225760</v>
      </c>
    </row>
    <row r="14" spans="1:3">
      <c r="A14" s="4" t="s">
        <v>45</v>
      </c>
      <c r="B14" s="5" t="n">
        <v>-172845</v>
      </c>
      <c r="C14" s="5" t="n">
        <v>-159891</v>
      </c>
    </row>
    <row r="15" spans="1:3">
      <c r="A15" s="4" t="s">
        <v>164</v>
      </c>
      <c r="B15" s="5" t="n">
        <v>-884895</v>
      </c>
      <c r="C15" s="5" t="n">
        <v>-510266</v>
      </c>
    </row>
    <row r="16" spans="1:3">
      <c r="A16" s="4" t="s">
        <v>53</v>
      </c>
      <c r="B16" s="5" t="n">
        <v>425851</v>
      </c>
      <c r="C16" s="5" t="n">
        <v>45601</v>
      </c>
    </row>
    <row r="17" spans="1:3">
      <c r="A17" s="4" t="s">
        <v>56</v>
      </c>
      <c r="B17" s="5" t="n">
        <v>223210</v>
      </c>
      <c r="C17" s="5" t="n">
        <v>-225839</v>
      </c>
    </row>
    <row r="18" spans="1:3">
      <c r="A18" s="4" t="s">
        <v>57</v>
      </c>
      <c r="B18" s="5" t="n">
        <v>-48637</v>
      </c>
      <c r="C18" s="5" t="n">
        <v>14628</v>
      </c>
    </row>
    <row r="19" spans="1:3">
      <c r="A19" s="4" t="s">
        <v>59</v>
      </c>
      <c r="B19" s="5" t="n">
        <v>-75122</v>
      </c>
      <c r="C19" s="5" t="n">
        <v>421006</v>
      </c>
    </row>
    <row r="20" spans="1:3">
      <c r="A20" s="4" t="s">
        <v>74</v>
      </c>
      <c r="B20" s="5" t="n">
        <v>-261567</v>
      </c>
      <c r="C20" s="5" t="n">
        <v>-109368</v>
      </c>
    </row>
    <row r="21" spans="1:3">
      <c r="A21" s="4" t="s">
        <v>165</v>
      </c>
      <c r="B21" s="5" t="n">
        <v>2148195</v>
      </c>
      <c r="C21" s="5" t="n">
        <v>1036037</v>
      </c>
    </row>
    <row r="22" spans="1:3">
      <c r="A22" s="4" t="s">
        <v>166</v>
      </c>
      <c r="B22" s="5" t="n">
        <v>4705208</v>
      </c>
      <c r="C22" s="5" t="n">
        <v>1888413</v>
      </c>
    </row>
    <row r="23" spans="1:3">
      <c r="A23" s="3" t="s">
        <v>167</v>
      </c>
    </row>
    <row r="24" spans="1:3">
      <c r="A24" s="4" t="s">
        <v>168</v>
      </c>
      <c r="B24" s="5" t="n">
        <v>-3072332</v>
      </c>
      <c r="C24" s="5" t="n">
        <v>-100000</v>
      </c>
    </row>
    <row r="25" spans="1:3">
      <c r="A25" s="4" t="s">
        <v>169</v>
      </c>
      <c r="B25" s="5" t="n">
        <v>-2312257</v>
      </c>
      <c r="C25" s="5" t="n">
        <v>-531162</v>
      </c>
    </row>
    <row r="26" spans="1:3">
      <c r="A26" s="4" t="s">
        <v>170</v>
      </c>
      <c r="B26" s="5" t="n">
        <v>-681500</v>
      </c>
      <c r="C26" s="5" t="n">
        <v>-278250</v>
      </c>
    </row>
    <row r="27" spans="1:3">
      <c r="A27" s="4" t="s">
        <v>171</v>
      </c>
      <c r="B27" s="5" t="n">
        <v>110605</v>
      </c>
      <c r="C27" s="5" t="n">
        <v>210642</v>
      </c>
    </row>
    <row r="28" spans="1:3">
      <c r="A28" s="4" t="s">
        <v>172</v>
      </c>
      <c r="B28" s="5" t="n">
        <v>-5955484</v>
      </c>
      <c r="C28" s="5" t="n">
        <v>-698770</v>
      </c>
    </row>
    <row r="29" spans="1:3">
      <c r="A29" s="3" t="s">
        <v>173</v>
      </c>
    </row>
    <row r="30" spans="1:3">
      <c r="A30" s="4" t="s">
        <v>174</v>
      </c>
      <c r="B30" s="5" t="n">
        <v>-16259</v>
      </c>
      <c r="C30" s="4" t="s">
        <v>42</v>
      </c>
    </row>
    <row r="31" spans="1:3">
      <c r="A31" s="4" t="s">
        <v>148</v>
      </c>
      <c r="B31" s="5" t="n">
        <v>-20184</v>
      </c>
      <c r="C31" s="5" t="n">
        <v>-4811</v>
      </c>
    </row>
    <row r="32" spans="1:3">
      <c r="A32" s="4" t="s">
        <v>175</v>
      </c>
      <c r="B32" s="5" t="n">
        <v>527760</v>
      </c>
      <c r="C32" s="5" t="n">
        <v>291532</v>
      </c>
    </row>
    <row r="33" spans="1:3">
      <c r="A33" s="4" t="s">
        <v>176</v>
      </c>
      <c r="B33" s="5" t="n">
        <v>-100000</v>
      </c>
      <c r="C33" s="4" t="s">
        <v>42</v>
      </c>
    </row>
    <row r="34" spans="1:3">
      <c r="A34" s="4" t="s">
        <v>177</v>
      </c>
      <c r="B34" s="5" t="n">
        <v>391317</v>
      </c>
      <c r="C34" s="5" t="n">
        <v>286721</v>
      </c>
    </row>
    <row r="35" spans="1:3">
      <c r="A35" s="4" t="s">
        <v>178</v>
      </c>
      <c r="B35" s="5" t="n">
        <v>-858959</v>
      </c>
      <c r="C35" s="5" t="n">
        <v>1476364</v>
      </c>
    </row>
    <row r="36" spans="1:3">
      <c r="A36" s="4" t="s">
        <v>179</v>
      </c>
      <c r="B36" s="5" t="n">
        <v>8854952</v>
      </c>
      <c r="C36" s="5" t="n">
        <v>4320040</v>
      </c>
    </row>
    <row r="37" spans="1:3">
      <c r="A37" s="4" t="s">
        <v>180</v>
      </c>
      <c r="B37" s="6" t="n">
        <v>7995993</v>
      </c>
      <c r="C37" s="6" t="n">
        <v>57964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78</v>
      </c>
      <c r="B1" s="2" t="s">
        <v>98</v>
      </c>
      <c r="D1" s="2" t="s">
        <v>1</v>
      </c>
    </row>
    <row r="2" spans="1:5">
      <c r="B2" s="2" t="s">
        <v>2</v>
      </c>
      <c r="C2" s="2" t="s">
        <v>99</v>
      </c>
      <c r="D2" s="2" t="s">
        <v>2</v>
      </c>
      <c r="E2" s="2" t="s">
        <v>99</v>
      </c>
    </row>
    <row r="3" spans="1:5">
      <c r="A3" s="4" t="s">
        <v>579</v>
      </c>
    </row>
    <row r="4" spans="1:5">
      <c r="A4" s="4" t="s">
        <v>580</v>
      </c>
      <c r="B4" s="6" t="n">
        <v>40000</v>
      </c>
      <c r="C4" s="6" t="n">
        <v>78000</v>
      </c>
      <c r="D4" s="6" t="n">
        <v>221000</v>
      </c>
      <c r="E4" s="6" t="n">
        <v>194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581</v>
      </c>
      <c r="B1" s="2" t="s">
        <v>98</v>
      </c>
      <c r="C1" s="2" t="s">
        <v>1</v>
      </c>
    </row>
    <row r="2" spans="1:5">
      <c r="B2" s="2" t="s">
        <v>2</v>
      </c>
      <c r="C2" s="2" t="s">
        <v>2</v>
      </c>
      <c r="D2" s="2" t="s">
        <v>99</v>
      </c>
      <c r="E2" s="2" t="s">
        <v>36</v>
      </c>
    </row>
    <row r="3" spans="1:5">
      <c r="A3" s="4" t="s">
        <v>582</v>
      </c>
      <c r="B3" s="6" t="n">
        <v>6169</v>
      </c>
      <c r="C3" s="6" t="n">
        <v>18506</v>
      </c>
    </row>
    <row r="4" spans="1:5">
      <c r="A4" s="4" t="s">
        <v>583</v>
      </c>
      <c r="B4" s="5" t="n">
        <v>1642</v>
      </c>
      <c r="C4" s="5" t="n">
        <v>5331</v>
      </c>
    </row>
    <row r="5" spans="1:5">
      <c r="A5" s="4" t="s">
        <v>584</v>
      </c>
      <c r="B5" s="5" t="n">
        <v>7811</v>
      </c>
      <c r="C5" s="5" t="n">
        <v>23837</v>
      </c>
    </row>
    <row r="6" spans="1:5">
      <c r="A6" s="4" t="s">
        <v>585</v>
      </c>
      <c r="B6" s="5" t="n">
        <v>855962</v>
      </c>
      <c r="C6" s="5" t="n">
        <v>2292191</v>
      </c>
    </row>
    <row r="7" spans="1:5">
      <c r="A7" s="4" t="s">
        <v>586</v>
      </c>
      <c r="B7" s="5" t="n">
        <v>863773</v>
      </c>
      <c r="C7" s="5" t="n">
        <v>2316028</v>
      </c>
    </row>
    <row r="8" spans="1:5">
      <c r="A8" s="4" t="s">
        <v>587</v>
      </c>
      <c r="B8" s="5" t="n">
        <v>13149467</v>
      </c>
      <c r="C8" s="5" t="n">
        <v>13149467</v>
      </c>
      <c r="E8" s="4" t="s">
        <v>42</v>
      </c>
    </row>
    <row r="9" spans="1:5">
      <c r="A9" s="4" t="s">
        <v>62</v>
      </c>
      <c r="B9" s="5" t="n">
        <v>2195852</v>
      </c>
      <c r="C9" s="5" t="n">
        <v>2195852</v>
      </c>
      <c r="E9" s="4" t="s">
        <v>42</v>
      </c>
    </row>
    <row r="10" spans="1:5">
      <c r="A10" s="4" t="s">
        <v>588</v>
      </c>
      <c r="B10" s="5" t="n">
        <v>11798120</v>
      </c>
      <c r="C10" s="5" t="n">
        <v>11798120</v>
      </c>
      <c r="E10" s="4" t="s">
        <v>42</v>
      </c>
    </row>
    <row r="11" spans="1:5">
      <c r="A11" s="4" t="s">
        <v>589</v>
      </c>
      <c r="B11" s="5" t="n">
        <v>13993972</v>
      </c>
      <c r="C11" s="5" t="n">
        <v>13993972</v>
      </c>
    </row>
    <row r="12" spans="1:5">
      <c r="A12" s="4" t="s">
        <v>590</v>
      </c>
      <c r="B12" s="5" t="n">
        <v>8776831</v>
      </c>
      <c r="C12" s="5" t="n">
        <v>8776831</v>
      </c>
      <c r="E12" s="5" t="n">
        <v>7796761</v>
      </c>
    </row>
    <row r="13" spans="1:5">
      <c r="A13" s="4" t="s">
        <v>591</v>
      </c>
      <c r="B13" s="5" t="n">
        <v>-5437237</v>
      </c>
      <c r="C13" s="5" t="n">
        <v>-5437237</v>
      </c>
      <c r="E13" s="5" t="n">
        <v>-4909002</v>
      </c>
    </row>
    <row r="14" spans="1:5">
      <c r="A14" s="4" t="s">
        <v>592</v>
      </c>
      <c r="B14" s="5" t="n">
        <v>5698143</v>
      </c>
      <c r="C14" s="5" t="n">
        <v>5698143</v>
      </c>
      <c r="E14" s="5" t="n">
        <v>3658007</v>
      </c>
    </row>
    <row r="15" spans="1:5">
      <c r="A15" s="4" t="s">
        <v>63</v>
      </c>
      <c r="B15" s="5" t="n">
        <v>23656</v>
      </c>
      <c r="C15" s="5" t="n">
        <v>23656</v>
      </c>
      <c r="E15" s="4" t="s">
        <v>42</v>
      </c>
    </row>
    <row r="16" spans="1:5">
      <c r="A16" s="4" t="s">
        <v>71</v>
      </c>
      <c r="B16" s="5" t="n">
        <v>40689</v>
      </c>
      <c r="C16" s="5" t="n">
        <v>40689</v>
      </c>
      <c r="E16" s="4" t="s">
        <v>42</v>
      </c>
    </row>
    <row r="17" spans="1:5">
      <c r="A17" s="4" t="s">
        <v>593</v>
      </c>
      <c r="B17" s="6" t="n">
        <v>64345</v>
      </c>
      <c r="C17" s="6" t="n">
        <v>64345</v>
      </c>
    </row>
    <row r="18" spans="1:5">
      <c r="A18" s="4" t="s">
        <v>594</v>
      </c>
      <c r="B18" s="4" t="s">
        <v>551</v>
      </c>
      <c r="C18" s="4" t="s">
        <v>551</v>
      </c>
    </row>
    <row r="19" spans="1:5">
      <c r="A19" s="4" t="s">
        <v>595</v>
      </c>
      <c r="B19" s="4" t="s">
        <v>596</v>
      </c>
      <c r="C19" s="4" t="s">
        <v>596</v>
      </c>
    </row>
    <row r="20" spans="1:5">
      <c r="A20" s="4" t="s">
        <v>597</v>
      </c>
      <c r="B20" s="4" t="s">
        <v>598</v>
      </c>
      <c r="C20" s="4" t="s">
        <v>598</v>
      </c>
    </row>
    <row r="21" spans="1:5">
      <c r="A21" s="4" t="s">
        <v>599</v>
      </c>
      <c r="B21" s="4" t="s">
        <v>474</v>
      </c>
      <c r="C21" s="4" t="s">
        <v>474</v>
      </c>
    </row>
    <row r="22" spans="1:5">
      <c r="A22" s="4" t="s">
        <v>600</v>
      </c>
      <c r="C22" s="6" t="n">
        <v>2233149</v>
      </c>
    </row>
    <row r="23" spans="1:5">
      <c r="A23" s="4" t="s">
        <v>601</v>
      </c>
      <c r="C23" s="5" t="n">
        <v>5331</v>
      </c>
    </row>
    <row r="24" spans="1:5">
      <c r="A24" s="4" t="s">
        <v>602</v>
      </c>
      <c r="C24" s="5" t="n">
        <v>16259</v>
      </c>
      <c r="D24" s="4" t="s">
        <v>42</v>
      </c>
    </row>
    <row r="25" spans="1:5">
      <c r="A25" s="4" t="s">
        <v>603</v>
      </c>
      <c r="C25" s="5" t="n">
        <v>4501092</v>
      </c>
    </row>
    <row r="26" spans="1:5">
      <c r="A26" s="4" t="s">
        <v>604</v>
      </c>
      <c r="C26" s="5" t="n">
        <v>80604</v>
      </c>
    </row>
    <row r="27" spans="1:5">
      <c r="A27" s="4" t="s">
        <v>498</v>
      </c>
    </row>
    <row r="28" spans="1:5">
      <c r="A28" s="4" t="s">
        <v>590</v>
      </c>
      <c r="B28" s="6" t="n">
        <v>80604</v>
      </c>
      <c r="C28" s="5" t="n">
        <v>80604</v>
      </c>
      <c r="E28" s="4" t="s">
        <v>42</v>
      </c>
    </row>
    <row r="29" spans="1:5">
      <c r="A29" s="4" t="s">
        <v>591</v>
      </c>
      <c r="B29" s="5" t="n">
        <v>-18506</v>
      </c>
      <c r="C29" s="5" t="n">
        <v>-18506</v>
      </c>
    </row>
    <row r="30" spans="1:5">
      <c r="A30" s="4" t="s">
        <v>592</v>
      </c>
      <c r="B30" s="6" t="n">
        <v>62098</v>
      </c>
      <c r="C30" s="6" t="n">
        <v>62098</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6</v>
      </c>
    </row>
    <row r="2" spans="1:3">
      <c r="A2" s="4" t="s">
        <v>511</v>
      </c>
      <c r="B2" s="6" t="n">
        <v>781278</v>
      </c>
    </row>
    <row r="3" spans="1:3">
      <c r="A3" s="4" t="s">
        <v>606</v>
      </c>
      <c r="B3" s="5" t="n">
        <v>7197</v>
      </c>
    </row>
    <row r="4" spans="1:3">
      <c r="A4" s="4" t="s">
        <v>512</v>
      </c>
      <c r="B4" s="5" t="n">
        <v>3353552</v>
      </c>
    </row>
    <row r="5" spans="1:3">
      <c r="A5" s="4" t="s">
        <v>607</v>
      </c>
      <c r="B5" s="5" t="n">
        <v>28786</v>
      </c>
    </row>
    <row r="6" spans="1:3">
      <c r="A6" s="4" t="s">
        <v>513</v>
      </c>
      <c r="B6" s="5" t="n">
        <v>3427714</v>
      </c>
    </row>
    <row r="7" spans="1:3">
      <c r="A7" s="4" t="s">
        <v>608</v>
      </c>
      <c r="B7" s="5" t="n">
        <v>28786</v>
      </c>
    </row>
    <row r="8" spans="1:3">
      <c r="A8" s="4" t="s">
        <v>514</v>
      </c>
      <c r="B8" s="5" t="n">
        <v>3310735</v>
      </c>
    </row>
    <row r="9" spans="1:3">
      <c r="A9" s="4" t="s">
        <v>609</v>
      </c>
      <c r="B9" s="5" t="n">
        <v>7676</v>
      </c>
    </row>
    <row r="10" spans="1:3">
      <c r="A10" s="4" t="s">
        <v>515</v>
      </c>
      <c r="B10" s="5" t="n">
        <v>2595136</v>
      </c>
    </row>
    <row r="11" spans="1:3">
      <c r="A11" s="4" t="s">
        <v>610</v>
      </c>
      <c r="B11" s="4" t="s">
        <v>42</v>
      </c>
    </row>
    <row r="12" spans="1:3">
      <c r="A12" s="4" t="s">
        <v>611</v>
      </c>
      <c r="B12" s="5" t="n">
        <v>4215956</v>
      </c>
    </row>
    <row r="13" spans="1:3">
      <c r="A13" s="4" t="s">
        <v>612</v>
      </c>
      <c r="B13" s="4" t="s">
        <v>42</v>
      </c>
    </row>
    <row r="14" spans="1:3">
      <c r="A14" s="4" t="s">
        <v>613</v>
      </c>
      <c r="B14" s="5" t="n">
        <v>17684371</v>
      </c>
    </row>
    <row r="15" spans="1:3">
      <c r="A15" s="4" t="s">
        <v>614</v>
      </c>
      <c r="B15" s="5" t="n">
        <v>72445</v>
      </c>
    </row>
    <row r="16" spans="1:3">
      <c r="A16" s="4" t="s">
        <v>615</v>
      </c>
      <c r="B16" s="5" t="n">
        <v>-3690399</v>
      </c>
    </row>
    <row r="17" spans="1:3">
      <c r="A17" s="4" t="s">
        <v>616</v>
      </c>
      <c r="B17" s="5" t="n">
        <v>8100</v>
      </c>
    </row>
    <row r="18" spans="1:3">
      <c r="A18" s="4" t="s">
        <v>617</v>
      </c>
      <c r="B18" s="5" t="n">
        <v>13993972</v>
      </c>
    </row>
    <row r="19" spans="1:3">
      <c r="A19" s="4" t="s">
        <v>618</v>
      </c>
      <c r="B19" s="5" t="n">
        <v>64345</v>
      </c>
    </row>
    <row r="20" spans="1:3">
      <c r="A20" s="4" t="s">
        <v>619</v>
      </c>
      <c r="B20" s="5" t="n">
        <v>-2195852</v>
      </c>
      <c r="C20" s="4" t="s">
        <v>42</v>
      </c>
    </row>
    <row r="21" spans="1:3">
      <c r="A21" s="4" t="s">
        <v>620</v>
      </c>
      <c r="B21" s="5" t="n">
        <v>23656</v>
      </c>
      <c r="C21" s="4" t="s">
        <v>42</v>
      </c>
    </row>
    <row r="22" spans="1:3">
      <c r="A22" s="4" t="s">
        <v>588</v>
      </c>
      <c r="B22" s="5" t="n">
        <v>11798120</v>
      </c>
      <c r="C22" s="4" t="s">
        <v>42</v>
      </c>
    </row>
    <row r="23" spans="1:3">
      <c r="A23" s="4" t="s">
        <v>621</v>
      </c>
      <c r="B23" s="6" t="n">
        <v>40689</v>
      </c>
      <c r="C23" s="4" t="s">
        <v>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623</v>
      </c>
    </row>
    <row r="2" spans="1:2">
      <c r="A2" s="4" t="s">
        <v>624</v>
      </c>
      <c r="B2" s="6" t="n">
        <v>2630443</v>
      </c>
    </row>
    <row r="3" spans="1:2">
      <c r="A3" s="4" t="s">
        <v>625</v>
      </c>
      <c r="B3" s="5" t="n">
        <v>2406645</v>
      </c>
    </row>
    <row r="4" spans="1:2">
      <c r="A4" s="4" t="s">
        <v>626</v>
      </c>
      <c r="B4" s="5" t="n">
        <v>2299887</v>
      </c>
    </row>
    <row r="5" spans="1:2">
      <c r="A5" s="4" t="s">
        <v>627</v>
      </c>
      <c r="B5" s="5" t="n">
        <v>2195077</v>
      </c>
    </row>
    <row r="6" spans="1:2">
      <c r="A6" s="4" t="s">
        <v>628</v>
      </c>
      <c r="B6" s="5" t="n">
        <v>1474396</v>
      </c>
    </row>
    <row r="7" spans="1:2">
      <c r="A7" s="4" t="s">
        <v>629</v>
      </c>
      <c r="B7" s="5" t="n">
        <v>2772575</v>
      </c>
    </row>
    <row r="8" spans="1:2">
      <c r="A8" s="4" t="s">
        <v>630</v>
      </c>
      <c r="B8" s="6" t="n">
        <v>137790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631</v>
      </c>
      <c r="B1" s="2" t="s">
        <v>1</v>
      </c>
    </row>
    <row r="2" spans="1:2">
      <c r="B2" s="2" t="s">
        <v>2</v>
      </c>
    </row>
    <row r="3" spans="1:2">
      <c r="A3" s="4" t="s">
        <v>632</v>
      </c>
      <c r="B3"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98</v>
      </c>
      <c r="D1" s="2" t="s">
        <v>1</v>
      </c>
    </row>
    <row r="2" spans="1:5">
      <c r="B2" s="2" t="s">
        <v>2</v>
      </c>
      <c r="C2" s="2" t="s">
        <v>99</v>
      </c>
      <c r="D2" s="2" t="s">
        <v>2</v>
      </c>
      <c r="E2" s="2" t="s">
        <v>99</v>
      </c>
    </row>
    <row r="3" spans="1:5">
      <c r="A3" s="4" t="s">
        <v>634</v>
      </c>
      <c r="B3" s="6" t="n">
        <v>12726000</v>
      </c>
      <c r="C3" s="6" t="n">
        <v>9242000</v>
      </c>
      <c r="D3" s="6" t="n">
        <v>34576000</v>
      </c>
      <c r="E3" s="6" t="n">
        <v>26693000</v>
      </c>
    </row>
    <row r="4" spans="1:5">
      <c r="A4" s="4" t="s">
        <v>635</v>
      </c>
      <c r="B4" s="5" t="n">
        <v>640379</v>
      </c>
      <c r="C4" s="5" t="n">
        <v>-247042</v>
      </c>
      <c r="D4" s="5" t="n">
        <v>2071655</v>
      </c>
      <c r="E4" s="5" t="n">
        <v>-395444</v>
      </c>
    </row>
    <row r="5" spans="1:5">
      <c r="A5" s="4" t="s">
        <v>105</v>
      </c>
      <c r="B5" s="5" t="n">
        <v>538000</v>
      </c>
      <c r="C5" s="5" t="n">
        <v>389000</v>
      </c>
      <c r="D5" s="5" t="n">
        <v>1308515</v>
      </c>
      <c r="E5" s="5" t="n">
        <v>1181661</v>
      </c>
    </row>
    <row r="6" spans="1:5">
      <c r="A6" s="4" t="s">
        <v>111</v>
      </c>
      <c r="B6" s="4" t="s">
        <v>42</v>
      </c>
      <c r="C6" s="4" t="s">
        <v>42</v>
      </c>
      <c r="D6" s="5" t="n">
        <v>19298</v>
      </c>
      <c r="E6" s="5" t="n">
        <v>30455</v>
      </c>
    </row>
    <row r="7" spans="1:5">
      <c r="A7" s="4" t="s">
        <v>636</v>
      </c>
      <c r="B7" s="5" t="n">
        <v>-16697</v>
      </c>
      <c r="C7" s="5" t="n">
        <v>-10672</v>
      </c>
      <c r="D7" s="5" t="n">
        <v>-43469</v>
      </c>
      <c r="E7" s="5" t="n">
        <v>-32582</v>
      </c>
    </row>
    <row r="8" spans="1:5">
      <c r="A8" s="4" t="s">
        <v>388</v>
      </c>
      <c r="B8" s="5" t="n">
        <v>623682</v>
      </c>
      <c r="C8" s="5" t="n">
        <v>-257714</v>
      </c>
      <c r="D8" s="5" t="n">
        <v>2047484</v>
      </c>
      <c r="E8" s="5" t="n">
        <v>-397571</v>
      </c>
    </row>
    <row r="9" spans="1:5">
      <c r="A9" s="4" t="s">
        <v>637</v>
      </c>
    </row>
    <row r="10" spans="1:5">
      <c r="A10" s="4" t="s">
        <v>635</v>
      </c>
      <c r="B10" s="5" t="n">
        <v>3696000</v>
      </c>
      <c r="C10" s="5" t="n">
        <v>2515000</v>
      </c>
      <c r="D10" s="5" t="n">
        <v>10120000</v>
      </c>
      <c r="E10" s="5" t="n">
        <v>6720000</v>
      </c>
    </row>
    <row r="11" spans="1:5">
      <c r="A11" s="4" t="s">
        <v>638</v>
      </c>
    </row>
    <row r="12" spans="1:5">
      <c r="A12" s="4" t="s">
        <v>635</v>
      </c>
      <c r="B12" s="5" t="n">
        <v>-3056000</v>
      </c>
      <c r="C12" s="5" t="n">
        <v>-2762000</v>
      </c>
      <c r="D12" s="5" t="n">
        <v>-8048000</v>
      </c>
      <c r="E12" s="5" t="n">
        <v>-7115000</v>
      </c>
    </row>
    <row r="13" spans="1:5">
      <c r="A13" s="4" t="s">
        <v>639</v>
      </c>
    </row>
    <row r="14" spans="1:5">
      <c r="A14" s="4" t="s">
        <v>634</v>
      </c>
      <c r="B14" s="5" t="n">
        <v>6830000</v>
      </c>
      <c r="C14" s="5" t="n">
        <v>4854000</v>
      </c>
      <c r="D14" s="5" t="n">
        <v>18246000</v>
      </c>
      <c r="E14" s="5" t="n">
        <v>14328000</v>
      </c>
    </row>
    <row r="15" spans="1:5">
      <c r="A15" s="4" t="s">
        <v>635</v>
      </c>
      <c r="B15" s="5" t="n">
        <v>821000</v>
      </c>
      <c r="C15" s="5" t="n">
        <v>385000</v>
      </c>
      <c r="D15" s="5" t="n">
        <v>2225000</v>
      </c>
      <c r="E15" s="5" t="n">
        <v>801000</v>
      </c>
    </row>
    <row r="16" spans="1:5">
      <c r="A16" s="4" t="s">
        <v>105</v>
      </c>
      <c r="B16" s="5" t="n">
        <v>490000</v>
      </c>
      <c r="C16" s="5" t="n">
        <v>276000</v>
      </c>
      <c r="D16" s="5" t="n">
        <v>1156000</v>
      </c>
      <c r="E16" s="5" t="n">
        <v>824000</v>
      </c>
    </row>
    <row r="17" spans="1:5">
      <c r="A17" s="4" t="s">
        <v>640</v>
      </c>
    </row>
    <row r="18" spans="1:5">
      <c r="A18" s="4" t="s">
        <v>634</v>
      </c>
      <c r="B18" s="5" t="n">
        <v>5896000</v>
      </c>
      <c r="C18" s="5" t="n">
        <v>4388000</v>
      </c>
      <c r="D18" s="5" t="n">
        <v>16330000</v>
      </c>
      <c r="E18" s="5" t="n">
        <v>12365000</v>
      </c>
    </row>
    <row r="19" spans="1:5">
      <c r="A19" s="4" t="s">
        <v>635</v>
      </c>
      <c r="B19" s="5" t="n">
        <v>2875000</v>
      </c>
      <c r="C19" s="5" t="n">
        <v>2130000</v>
      </c>
      <c r="D19" s="5" t="n">
        <v>7895000</v>
      </c>
      <c r="E19" s="5" t="n">
        <v>5919000</v>
      </c>
    </row>
    <row r="20" spans="1:5">
      <c r="A20" s="4" t="s">
        <v>105</v>
      </c>
      <c r="B20" s="4" t="s">
        <v>42</v>
      </c>
      <c r="C20" s="4" t="s">
        <v>42</v>
      </c>
      <c r="D20" s="4" t="s">
        <v>42</v>
      </c>
      <c r="E20" s="4" t="s">
        <v>42</v>
      </c>
    </row>
    <row r="21" spans="1:5">
      <c r="A21" s="4" t="s">
        <v>641</v>
      </c>
    </row>
    <row r="22" spans="1:5">
      <c r="A22" s="4" t="s">
        <v>105</v>
      </c>
      <c r="B22" s="6" t="n">
        <v>48000</v>
      </c>
      <c r="C22" s="6" t="n">
        <v>113000</v>
      </c>
      <c r="D22" s="6" t="n">
        <v>153000</v>
      </c>
      <c r="E22" s="6" t="n">
        <v>358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6</v>
      </c>
    </row>
    <row r="2" spans="1:3">
      <c r="A2" s="4" t="s">
        <v>54</v>
      </c>
      <c r="B2" s="6" t="n">
        <v>41778710</v>
      </c>
      <c r="C2" s="6" t="n">
        <v>23427713</v>
      </c>
    </row>
    <row r="3" spans="1:3">
      <c r="A3" s="4" t="s">
        <v>643</v>
      </c>
      <c r="B3" s="5" t="n">
        <v>7826949</v>
      </c>
      <c r="C3" s="5" t="n">
        <v>8716874</v>
      </c>
    </row>
    <row r="4" spans="1:3">
      <c r="A4" s="4" t="s">
        <v>592</v>
      </c>
      <c r="B4" s="5" t="n">
        <v>5698143</v>
      </c>
      <c r="C4" s="5" t="n">
        <v>3658007</v>
      </c>
    </row>
    <row r="5" spans="1:3">
      <c r="A5" s="4" t="s">
        <v>637</v>
      </c>
    </row>
    <row r="6" spans="1:3">
      <c r="A6" s="4" t="s">
        <v>54</v>
      </c>
      <c r="B6" s="5" t="n">
        <v>30634000</v>
      </c>
      <c r="C6" s="5" t="n">
        <v>13283000</v>
      </c>
    </row>
    <row r="7" spans="1:3">
      <c r="A7" s="4" t="s">
        <v>643</v>
      </c>
      <c r="B7" s="5" t="n">
        <v>7996000</v>
      </c>
      <c r="C7" s="5" t="n">
        <v>8855000</v>
      </c>
    </row>
    <row r="8" spans="1:3">
      <c r="A8" s="4" t="s">
        <v>592</v>
      </c>
      <c r="B8" s="5" t="n">
        <v>2086000</v>
      </c>
      <c r="C8" s="5" t="n">
        <v>487000</v>
      </c>
    </row>
    <row r="9" spans="1:3">
      <c r="A9" s="4" t="s">
        <v>644</v>
      </c>
      <c r="B9" s="5" t="n">
        <v>1063000</v>
      </c>
      <c r="C9" s="5" t="n">
        <v>803000</v>
      </c>
    </row>
    <row r="10" spans="1:3">
      <c r="A10" s="4" t="s">
        <v>639</v>
      </c>
    </row>
    <row r="11" spans="1:3">
      <c r="A11" s="4" t="s">
        <v>54</v>
      </c>
      <c r="B11" s="5" t="n">
        <v>25223000</v>
      </c>
      <c r="C11" s="5" t="n">
        <v>8828000</v>
      </c>
    </row>
    <row r="12" spans="1:3">
      <c r="A12" s="4" t="s">
        <v>640</v>
      </c>
    </row>
    <row r="13" spans="1:3">
      <c r="A13" s="4" t="s">
        <v>54</v>
      </c>
      <c r="B13" s="6" t="n">
        <v>5411000</v>
      </c>
      <c r="C13" s="6" t="n">
        <v>445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45</v>
      </c>
      <c r="B1" s="2" t="s">
        <v>646</v>
      </c>
    </row>
    <row r="2" spans="1:2">
      <c r="B2" s="2" t="s">
        <v>647</v>
      </c>
    </row>
    <row r="3" spans="1:2">
      <c r="A3" s="4" t="s">
        <v>648</v>
      </c>
    </row>
    <row r="4" spans="1:2">
      <c r="A4" s="4" t="s">
        <v>419</v>
      </c>
      <c r="B4" s="6" t="n">
        <v>5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5:20Z</dcterms:created>
  <dcterms:modified xmlns:dcterms="http://purl.org/dc/terms/" xmlns:xsi="http://www.w3.org/2001/XMLSchema-instance" xsi:type="dcterms:W3CDTF">2019-11-08T16:05:20Z</dcterms:modified>
</cp:coreProperties>
</file>